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SUMMARY OF SIGNIFICANT ACCOUNTI" sheetId="8" r:id="rId8"/>
    <s:sheet name="PRIVATE PLACEMENT AND PREEMPTIV" sheetId="9" r:id="rId9"/>
    <s:sheet name="BRIDGE FINANCINGS" sheetId="10" r:id="rId10"/>
    <s:sheet name="DERIVATIVE LIABILITY WARRANTS" sheetId="11" r:id="rId11"/>
    <s:sheet name="OTHER COMMON STOCK WARRANTS" sheetId="12" r:id="rId12"/>
    <s:sheet name="INCENTIVE STOCK OPTION PLAN" sheetId="13" r:id="rId13"/>
    <s:sheet name="CAPITAL LEASES" sheetId="14" r:id="rId14"/>
    <s:sheet name="RELATED PARTY TRANSACTIONS" sheetId="15" r:id="rId15"/>
    <s:sheet name="SUBSEQUENT EVENTS" sheetId="16" r:id="rId16"/>
    <s:sheet name="SUMMARY OF SIGNIFICANT ACCOUN17" sheetId="17" r:id="rId17"/>
    <s:sheet name="SUMMARY OF SIGNIFICANT ACCOUN18" sheetId="18" r:id="rId18"/>
    <s:sheet name="BRIDGE FINANCINGS (Tables)" sheetId="19" r:id="rId19"/>
    <s:sheet name="DERIVATIVE LIABILITY WARRANTS (" sheetId="20" r:id="rId20"/>
    <s:sheet name="OTHER COMMON STOCK WARRANTS (Ta" sheetId="21" r:id="rId21"/>
    <s:sheet name="CAPITAL LEASES (Tables)" sheetId="22" r:id="rId22"/>
    <s:sheet name="SUMMARY OF SIGNIFICANT ACCOUN23" sheetId="23" r:id="rId23"/>
    <s:sheet name="SUMMARY OF SIGNIFICANT ACCOUN24" sheetId="24" r:id="rId24"/>
    <s:sheet name="PRIVATE PLACEMENT AND PREEMPT25" sheetId="25" r:id="rId25"/>
    <s:sheet name="BRIDGE FINANCINGS (Details)" sheetId="26" r:id="rId26"/>
    <s:sheet name="BRIDGE FINANCINGS (Details 1)" sheetId="27" r:id="rId27"/>
    <s:sheet name="BRIDGE FINANCINGS (Details Narr" sheetId="28" r:id="rId28"/>
    <s:sheet name="DERIVATIVE LIABILITY WARRANTS29" sheetId="29" r:id="rId29"/>
    <s:sheet name="DERIVATIVE LIABILITY WARRANTS30" sheetId="30" r:id="rId30"/>
    <s:sheet name="DERIVATIVE LIABILITY WARRANTS31" sheetId="31" r:id="rId31"/>
    <s:sheet name="DERIVATIVE LIABILITY WARRANTS32" sheetId="32" r:id="rId32"/>
    <s:sheet name="DERIVATIVE LIABILITY WARRANTS33" sheetId="33" r:id="rId33"/>
    <s:sheet name="OTHER COMMON STOCK WARRANTS (De" sheetId="34" r:id="rId34"/>
    <s:sheet name="OTHER COMMON STOCK WARRANTS (35" sheetId="35" r:id="rId35"/>
    <s:sheet name="INCENTIVE STOCK OPTION PLAN (De" sheetId="36" r:id="rId36"/>
    <s:sheet name="CAPITAL LEASES (Details)" sheetId="37" r:id="rId37"/>
    <s:sheet name="CAPITAL LEASES (Details Narrati" sheetId="38" r:id="rId38"/>
    <s:sheet name="RELATED PARTY TRANSACTIONS (Det"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69">
  <si>
    <t>Document and Entity Information - shares</t>
  </si>
  <si>
    <t>6 Months Ended</t>
  </si>
  <si>
    <t>Jun. 30, 2016</t>
  </si>
  <si>
    <t>Aug. 09, 2016</t>
  </si>
  <si>
    <t>Document And Entity Information</t>
  </si>
  <si>
    <t>Entity Registrant Name</t>
  </si>
  <si>
    <t>XG SCIENCES INC</t>
  </si>
  <si>
    <t>Entity Central Index Ke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Accounts receivable, less allowance for doubtful accounts of $10,000 at June 30, 2016 and December 31, 2015</t>
  </si>
  <si>
    <t>Inventories</t>
  </si>
  <si>
    <t>Other current assets</t>
  </si>
  <si>
    <t>Total current assets</t>
  </si>
  <si>
    <t>PROPERTY, PLANT AND EQUIPMENT, NET</t>
  </si>
  <si>
    <t>RESTRICTED CASH FOR LETTER OF CREDIT</t>
  </si>
  <si>
    <t>INTANGIBLE ASSETS, NET</t>
  </si>
  <si>
    <t>TOTAL ASSETS</t>
  </si>
  <si>
    <t>CURRENT LIABILITIES</t>
  </si>
  <si>
    <t>Accounts payable and other liabilities</t>
  </si>
  <si>
    <t>Short-term promissory notes</t>
  </si>
  <si>
    <t>Current portion of capital lease obligations</t>
  </si>
  <si>
    <t>Total current liabilities</t>
  </si>
  <si>
    <t>LONG TERM LIABILITIES</t>
  </si>
  <si>
    <t>Long term portion of capital lease obligations</t>
  </si>
  <si>
    <t>Derivative liability - warrants</t>
  </si>
  <si>
    <t>Total long term liabilities</t>
  </si>
  <si>
    <t>TOTAL LIABILITIES</t>
  </si>
  <si>
    <t>STOCKHOLDERS' DEFICIT</t>
  </si>
  <si>
    <t>Common stock, no par value, 25,000,000 shares authorized, 1,122,173 and 836,544 shares issued and outstanding at June 30, 2016 and December 31, 2015, respectively</t>
  </si>
  <si>
    <t>Additional paid in capital</t>
  </si>
  <si>
    <t>Accumulated deficit</t>
  </si>
  <si>
    <t>Total stockholders' deficit</t>
  </si>
  <si>
    <t>TOTAL LIABILITIES AND STOCKHOLDERS' DEFICIT</t>
  </si>
  <si>
    <t>Series A Convertible Preferred Stock [Member]</t>
  </si>
  <si>
    <t>Preferred stock, value</t>
  </si>
  <si>
    <t>Series B Preferred Stock [Member]</t>
  </si>
  <si>
    <t>CONDENSED CONSOLIDATED BALANCE SHEETS (unaudited) (Parenthetical) - USD ($)</t>
  </si>
  <si>
    <t>Allowance for doubtful accounts</t>
  </si>
  <si>
    <t>Common stock, no par value (in dollars per share)</t>
  </si>
  <si>
    <t>Common stock, authorized</t>
  </si>
  <si>
    <t>Common stock, issued</t>
  </si>
  <si>
    <t>Common stock, outstanding</t>
  </si>
  <si>
    <t>Preferred stock, authorized</t>
  </si>
  <si>
    <t>Preferred stock, issued</t>
  </si>
  <si>
    <t>Preferred stock, outstanding</t>
  </si>
  <si>
    <t>Preferred stock, liquidation value</t>
  </si>
  <si>
    <t>CONDENSED CONSOLIDATED STATEMENTS OF OPERATIONS (unaudited) - USD ($)</t>
  </si>
  <si>
    <t>3 Months Ended</t>
  </si>
  <si>
    <t>Jun. 30, 2015</t>
  </si>
  <si>
    <t>REVENUES</t>
  </si>
  <si>
    <t>Product sales</t>
  </si>
  <si>
    <t>Grants</t>
  </si>
  <si>
    <t>Licensing revenue</t>
  </si>
  <si>
    <t>Total revenue</t>
  </si>
  <si>
    <t>COST OF GOODS SOLD</t>
  </si>
  <si>
    <t>Direct costs</t>
  </si>
  <si>
    <t>Unallocated manufacturing expenses</t>
  </si>
  <si>
    <t>Total cost of goods sold</t>
  </si>
  <si>
    <t>GROSS LOSS</t>
  </si>
  <si>
    <t>OPERATING EXPENSES</t>
  </si>
  <si>
    <t>Research and development</t>
  </si>
  <si>
    <t>Sales, general and administrative</t>
  </si>
  <si>
    <t>Total operating expenses</t>
  </si>
  <si>
    <t>OPERATING LOSS</t>
  </si>
  <si>
    <t>OTHER INCOME (EXPENSE)</t>
  </si>
  <si>
    <t>Incentive refund and interest income</t>
  </si>
  <si>
    <t>Interest expense</t>
  </si>
  <si>
    <t>Gain from change in fair value of derivative liability - warrants</t>
  </si>
  <si>
    <t>Total other income (expense)</t>
  </si>
  <si>
    <t>NET LOSS</t>
  </si>
  <si>
    <t>WEIGHTED AVERAGE NUMBER OF SHARES OUTSTANDING - Basic and diluted (in shares)</t>
  </si>
  <si>
    <t>NET LOSS PER SHARE - Basic and diluted (in dollars per share)</t>
  </si>
  <si>
    <t>CONDENSED CONSOLIDATED STATEMENT OF CHANGES IN STOCKHOLDERS' (DEFICIT) (unaudited) - 6 months ended Jun. 30, 2016 - USD ($)</t>
  </si>
  <si>
    <t>Series A Preferred Stock [Member]</t>
  </si>
  <si>
    <t>Common stock [Member]</t>
  </si>
  <si>
    <t>Additional paid-in Capital [Member]</t>
  </si>
  <si>
    <t>Accumulated deficit [Member]</t>
  </si>
  <si>
    <t>Total</t>
  </si>
  <si>
    <t>Balances at beginning at Dec. 31, 2015</t>
  </si>
  <si>
    <t>Balances at beginning (in shares) at Dec. 31, 2015</t>
  </si>
  <si>
    <t>Increase (Decrease) in Stockholders' Equity [Roll Forward]</t>
  </si>
  <si>
    <t>Stock issued for cash</t>
  </si>
  <si>
    <t>Stock issued for cash (in shares)</t>
  </si>
  <si>
    <t>Stock issuance fees and expenses</t>
  </si>
  <si>
    <t>Reclassification of Derivative Liability Warrants to Equity</t>
  </si>
  <si>
    <t>Warrants issued with Bridge Financings</t>
  </si>
  <si>
    <t>Preferred stock issued to pay capital lease obligations</t>
  </si>
  <si>
    <t>Preferred stock issued to pay capital lease obligations (in shares)</t>
  </si>
  <si>
    <t>Stock based compensation expense</t>
  </si>
  <si>
    <t>Net loss</t>
  </si>
  <si>
    <t>Balances at ending at Jun. 30, 2016</t>
  </si>
  <si>
    <t>Balances at ending (in shares) at Jun. 30, 2016</t>
  </si>
  <si>
    <t>CONDENSED CONSOLIDATED STATEMENTS OF CASH FLOWS (unaudited) - USD ($)</t>
  </si>
  <si>
    <t>CASH FLOWS FROM OPERATING ACTIVITIES</t>
  </si>
  <si>
    <t>Adjustments to reconcile net loss to net cash used in operating activities:</t>
  </si>
  <si>
    <t>Depreciation and amortization</t>
  </si>
  <si>
    <t>Amortization of intangible assets</t>
  </si>
  <si>
    <t>Provision for bad debts</t>
  </si>
  <si>
    <t xml:space="preserve"> </t>
  </si>
  <si>
    <t>Non-cash interest expense</t>
  </si>
  <si>
    <t>(Increase) Decrease in:</t>
  </si>
  <si>
    <t>Accounts receivable</t>
  </si>
  <si>
    <t>Inventory</t>
  </si>
  <si>
    <t>Other current and non-current assets</t>
  </si>
  <si>
    <t>Increase (Decrease) in:</t>
  </si>
  <si>
    <t>NET CASH USED IN OPERATING ACTIVITIES</t>
  </si>
  <si>
    <t>CASH FLOWS FROM INVESTING ACTIVITIES</t>
  </si>
  <si>
    <t>Purchases of property and equipment</t>
  </si>
  <si>
    <t>Purchases of intangible assets</t>
  </si>
  <si>
    <t>NET CASH USED IN INVESTING ACTIVITIES</t>
  </si>
  <si>
    <t>CASH FLOWS FROM FINANCING ACTIVITIES</t>
  </si>
  <si>
    <t>Repayments of capital lease obligations</t>
  </si>
  <si>
    <t>Repayments of short-term notes</t>
  </si>
  <si>
    <t>Advances on short-term notes</t>
  </si>
  <si>
    <t>Proceeds from issuance of preferred stock and warrants</t>
  </si>
  <si>
    <t>Proceeds from issuance of common stock</t>
  </si>
  <si>
    <t>Common stock issuance fees and expenses</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INVESTING AND FINANCING:</t>
  </si>
  <si>
    <t>Value of preferred stock issued for AAOF capital lease obligations</t>
  </si>
  <si>
    <t>NATURE OF BUSINESS AND BASIS OF PRESENTATION</t>
  </si>
  <si>
    <t>Organization, Consolidation and Presentation of Financial Statements [Abstract]</t>
  </si>
  <si>
    <t xml:space="preserve"> NOTE
1 - NATURE OF BUSINESS AND BASIS OF PRESENTATION XG
Sciences, Inc., a Michigan company located in Lansing, Michigan and its subsidiary, XGS IP, LLC (collectively referred to as we,
us, our, or the Company) manufactures graphene nanoplatelets made from graphite, using
a proprietary manufacturing process to split natural flakes of crystalline graphite into very small and thin particles, which
we sell as xGnP® graphene nanoplatelets. These particles are then used in products like battery electrodes, thin sheets, films,
inks and coatings that we sell to other companies. We also sell our nanoparticles in the form of bulk powders or dispersions to
other companies for use as additives to make composite and other materials with specially engineered characteristics. Additionally,
we license our technology to other companies in exchange for royalties and other fees.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All intercompany
transactions have been eliminated in consolidation. Certain
information and footnote disclosures normally included in the Companys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solidated
financial statements for the year ended December 31, 2015, as filed with the Securities and Exchange Commission (SEC)
on Form S-1 (Registration No. 333-209131) with an effective date of April 13, 2016.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statement
of the results of all interim periods reported herein.</t>
  </si>
  <si>
    <t>SUMMARY OF SIGNIFICANT ACCOUNTING POLICIES</t>
  </si>
  <si>
    <t>Accounting Policies [Abstract]</t>
  </si>
  <si>
    <t xml:space="preserve">NOTE
2 - SUMMARY OF SIGNIFICANT ACCOUNTING POLICIES Going
Concern We
have historically incurred recurring losses from operations and we may continue to generate negative cash flows as we implement
our business plan. Our unaudited condensed consolidated financial statements are prepared using GAAP as applicable to a going
concern, which contemplates the realization of assets and liquidation of liabilities in the normal course of business. We
currently do not have sufficient cash or commitments for financing to sustain our operations for the next twelve months. Our plan
is to develop customer relationships and increase our revenues derived from our products and IP licensing. Although we have historically
incurred operating losses, we have been able to fund such losses primarily by selling common and preferred stock and convertible
notes. We expect that our cash on hand at June 30, 2016, of $959,787 and proceeds from our initial public offering of common stock
(IPO) will sustain our operations for the next twelve months. However, we cannot make any assurances that additional
financing will be available to us and, if available, completed on a timely basis, on acceptable terms, or at all. There
has been no public market for our securities and a public market may never develop, or, if any market does develop, it may not
be sustained. Our common stock is not currently quoted on or traded on any exchange or to our knowledge, on any over-the-counter
market.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 Use
of Estimates The
preparation of our condensed consolidated financial statements in conformity with GAAP requires us to make estimates, judgments
and assumptions that affect the reported amounts of assets, liabilities, revenues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s, accounts receivable and related allowances, contingencies, useful lives and recovery of
long-term assets, income taxes, the fair value of stock-based compensation and derivative financial instrument liabilities. These
estimates, judgments, and assumptions are reviewed periodically and the effects of material revisions in estimates are reflected
in the financial statements prospectively from the date of the change in estimate. Inventory Inventory
consists of raw materials, work-in-process and finished goods, all of which are valued at standard cost, which approximates average
cost. 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warrants that we have issued did not meet the conditions for equity classification and are classified as derivative instrument
liabilities measured at fair value. The fair values of these derivative liabilities are revalued at each reporting date, with
the change in fair value recognized in earnings. Fair
Value Measurements The
following is a reconciliation of the beginning and ending balances for liabilities measured at fair value on a recurring basis
using significant unobservable inputs (Level 3) during the six months ended June 30, 2016 and 2015:
2016 2015
Balance
at January 1 $ 8,235,163 $ 5,000,752
Warrants issued
with private placement of Series B Preferred Stock  660,378
Warrants issued
with preferred stock sold under preemptive rights  7,881
Warrants reclassified
to equity (51,418 ) 
Gain
recognized in earnings (232,613 ) (271,013 )
Balance
at June 30 $ 7,951,132 $ 5,397,998 </t>
  </si>
  <si>
    <t>PRIVATE PLACEMENT AND PREEMPTIVE RIGHTS</t>
  </si>
  <si>
    <t>Warrants and Rights Note Disclosure [Abstract]</t>
  </si>
  <si>
    <t>NOTE
3  PRIVATE PLACEMENT AND PREEMPTIVE RIGHTS Private
Placement In
April 2015, we commenced a private placement offering of up to $18,000,000 in Series B Units consisting of up to 1,125,000 shares
of Series B convertible preferred stock (Series B Preferred Stock) and warrants to purchase common stock (the Warrants)
at an offering price of $16.00 per Unit. The offering terminated on August 31, 2015 and as of such date, we had sold 266,987 shares
of Series B Preferred Stock and Warrants to purchase 222,262 shares of common stock, for aggregate gross proceeds of $4,270,192. The
Series B Preferred Stock has a stated value of $16.00 per share and is convertible, at the option of the holder into common shares,
at a conversion price of $16.00 per share, subject to adjustments for stock dividends, splits, combinations and similar events.
The Warrants have an exercise price of $16.00 per share and expire 7 years from issuance. During the period from closing of the
offering and ending on the earlier of i) December 31, 2017 and ii) the date the Company consummates the sale of new securities
resulting in gross proceeds of at least $18,000,000, the holder has the right to exchange their Series B Units (Series B Preferred
Stock and Warrants) into any new security sold to third parties at the same relative price per share and other terms at which
such new security is sold to such third parties. The
cash proceeds from the private placement were allocated first to the derivative liabilities resulting from warrants, at their
fair values, with the residual being allocated to the Series B Preferred Stock. Preemptive
Rights On
January 15, 2014, as part of our financing agreements with Samsung Ventures (Samsung), Aspen Advanced Opportunity
Fund LP (AAOF) and XGS II, LLC (XGS II), we agreed to allow all shareholders to purchase one share of
Series A convertible preferred stock (Series A Preferred Stock) at a price of $12.00 per share for every two (2) shares
of Series A Preferred Stock or common stock owned by the shareholder. In addition, for every two preemptive shares purchased,
the Company issued the shareholder a warrant to purchase one additional share of Series A Preferred Stock with the same terms
as the warrants issued to AAOF and XGS II. The Company also agreed to issue warrants with the same terms to those shareholders
who exercised preemptive rights in October 2013. Under
the January 15, 2014 preemptive rights offering, 101,000 shares of Series A Preferred Stock were sold to existing stockholders
at a price of $12.00 per share. In addition, warrants indexed to 56,054 shares of Series A Preferred Stock were issued in conjunction
with these stock purchases, including 5,554 warrants related to the preemptive rights exercised in October 2013. As
part of our Series B Unit private placement in April 2015, shareholders and holders of our convertible notes were provided the
right to purchase their pro rata share of any class of stock that the Company sells or issues. The sale of Series B Preferred
Stock in the April 2015 offering triggered the preemptive rights. As of June 30, 2016, 3,100 shares of Series B Convertible Stock
have been sold to existing shareholders at a price of $16.00 per share. In addition, the Warrants indexed to 2,635 shares of common
stock were issued as part of the Series B Units. As
of June 30, 2016, the total number of warrants issued due to the preemptive rights offerings was 58,689.</t>
  </si>
  <si>
    <t>BRIDGE FINANCINGS</t>
  </si>
  <si>
    <t>Debt Disclosure [Abstract]</t>
  </si>
  <si>
    <t xml:space="preserve">NOTE
4  BRIDGE FINANCINGS From
December 31, 2015 through April 7, 2016, the Company entered into private placement bridge financings with 14 investors, seven
of whom are board members or affiliates of board members, totaling $1,124,750 (the Bridge Financings). The investors
in the Bridge Financings received common stock warrant coverage of 30% for investments made prior to December 31, 2015 and 20%
coverage thereafter. During
June 2016 the Company repaid i) outstanding principal of $550,000 plus accrued interest of $22,000 to the December 2015 Bridge
Financing investors and ii) outstanding principal of $200,000 plus accrued interest of $5,032 to two of the March 2016 Bridge
Financing investors. These investors, who are also members of the board of directors of the Company, used the proceeds from repayment
of their notes, plus additional funds, to purchase 199,879 additional shares of the Companys common stock for approximately
$1.6 million. The
following tables provide additional details regarding the Bridge Financings:
December
2015 March
2016 April
2016 Total
Bridge
Financing Bridge
Financing Bridge
Financing Bridge
Financing
Face value
of notes at issuance $ 550,000 $ 530,000 $ 44,750 $ 1,124,750
Outstanding principal on June 30, 2016 $ -- $ 330,000 $ 44,750 $ 374,750
Interest rate 8.0 % 8.0 % 8.0 % 8.0 %
Maturity Date June 30, 2016 December
31, 2016 December
31, 2016
Common Stock Warrant
Shares 20,625 10,600 895 32,120
Warrant Exercise Price $ 8.00 $ 10.00 $ 10.00
Warrant Term 5 years 5 years 5 years 5 years The
Bridge Financing Warrants issued in December 2015 inadvertently provided the holder with the right to exchange their warrants
on a price per share basis into a new security on the same relative price per share terms as any new securities sold to third
parties resulting in gross proceeds of at least $18,000,000. As a result of these exchange rights, the December 2015 Bridge Financing
warrants did not achieve equity classification at inception and were recorded as derivative liabilities, at fair value. During
the second quarter of 2016, the warrant holders agreed to waive their exchange rights at which time the warrants were reclassified
to equity and $52,676 of derivative liabilities related to such December 2015 Bridge Financing warrants was reclassified to equity. The
following table reconciles the Bridge Financings balance recorded on the balance sheet at June 30, 2016:
2016
Balance
at January 1 $ 550,000
Proceeds
from Bridge Financings received January through April 7 574,750
Subtotal 1,124,750
Proceeds allocated
to warrants  liability (52,676 )
Proceeds allocated
to warrants  equity (24,059 )
Accrued interest
January through June 30 92,985
Payoff
of principal ($750,000) and accrued interest (777,032 )
Balance
at June 30, 2016 $ 363,968 </t>
  </si>
  <si>
    <t>DERIVATIVE LIABILITY WARRANTS</t>
  </si>
  <si>
    <t>Derivative Instruments and Hedging Activities Disclosure [Abstract]</t>
  </si>
  <si>
    <t xml:space="preserve">NOTE
5  DERIVATIVE LIABILITY WARRANTS As
of June 30, 2016, all 1,197,617 derivative liability classified warrants issued to AAOF, XGS II, and holders of Series A and Series
B Preferred Stock have vested. Shares
indexed to derivative liabilities as of June 30, 2016 and December 31, 2015 were as follows:
Type of Exercise June
December
Warrants
issued with Secured Convertible Notes Series
A PS $ 6.40 833,333 833,333
Warrants issued
with equipment financing leases Series A PS $ 6.40 83,333 83,333
Warrants issued
with Series A preemptive rights Series A PS $ 6.40 56,054 56,054
Warrants issued
with Series B preemptive rights Common $ 16.00 2,635 2,635
Warrants issued
with Series B Units Common $ 16.00 222,262 222,262
Warrants
issued with Bridge Financings Common $ 8.00  20,625
Total
shares indexed to derivative liabilities 1,197,617 1,218,242 The
following table summarizes the fair value of the derivative liabilities as of June 30, 2016 and December 31, 2015:
June
30, 2016 December 31,2015
Warrants
issued with Secured Convertible Notes $ 6,565,326 $ 6,743,997
Warrants issued
with equipment financing leases 656,535 674,397
Warrants issued
with preemptive rights 444,984 457,265
Warrants issued
with 2015 Series B Unit private placement 284,287 306,828
Warrants
issued with Bridge Financings  52,676
Total
derivative liabilities $ 7,951,132 $ 8,235,163 The
Company estimated the fair value of their warrant derivative liabilities as of June 30, 2016 and December 31, 2015, using a lattice
model and the following assumptions:
June
30, 2016 December
31, 2015
Fair
value of underlying stock $7.63
- $12.64 $7.63
- $12.64
Equivalent risk
free interest rate 0.68%-
0.79% 1.06%- 1.39%
Expected term (in
years) 5.84-
7.55 5.01- 8.05
Equivalent stock
price volatility 39.03%-
39.21% 38.00%- 38.61%
Expected dividend
yield   The
fair value of the warrants is estimated using a binomial lattice model. Equivalent amounts reflect the net results of multiple
modeling simulations that the lattice model applies to underlying assumptions. Because the Companys common stock is not
publicly traded on a national exchange or to our knowledge, an over-the-counter market, the expected volatility of the Companys
stock was developed using historical volatility for a peer group for a period equal to the expected term of the warrants. The
fair value of the warrants will be significantly influenced by the fair value of our common stock, stock price volatility and
the risk free interest components of the lattice technique. Changes in the fair value of Derivative Liabilities, carried at fair
value, are reported as Change in fair value of derivative liability - warrants in the Statement of Operations, and
were as follows:
Three months ended June
30,
2016 2015
Warrants
issued with Secured Convertible Notes $ 103,084 $ 120,833
Warrants issued
with equipment financing leases 10,308 12,083
Warrants issued
with preemptive rights 7,197 8,580
Warrants issued
with 2015 private placement 22,259 33,219
Total
Derivative Gain $ 142,848 $ 174,715
Six months ended June
30,
2016 2015
Warrants
issued with Secured Convertible Notes $ 178,671 $ 203,333
Warrants issued
with equipment financing leases 17,862 20,333
Warrants issued
with preemptive rights 12,281 14,129
Warrants issued
with 2015 private placement 22,541 33,219
Warrants
issued with Bridge Financings 1,259 
Total
Derivative Gain $ 232,614 $ 271,014 </t>
  </si>
  <si>
    <t>OTHER COMMON STOCK WARRANTS</t>
  </si>
  <si>
    <t>Statement of Stockholders' Equity [Abstract]</t>
  </si>
  <si>
    <t xml:space="preserve">NOTE
6  OTHER COMMON STOCK WARRANTS In
addition to the warrants described in Note 5, we had 42,694 warrants to purchase common stock that were issued in 2012 and prior
years which are accounted for as equity instruments. As of June 30, 2016, the remaining warrants, all of which are exercisable,
have exercise prices ranging from $8.00 to $12.00 and expire at various dates through 2027, as follows:
Date Issued Expiration Date Exercise Price Number of
7/1/2009 7/1/2019 $ 8.00 6,000
10/8/2012 10/8/2027 $ 12.00 5,000
11,000 </t>
  </si>
  <si>
    <t>INCENTIVE STOCK OPTION PLAN</t>
  </si>
  <si>
    <t>Disclosure of Compensation Related Costs, Share-based Payments [Abstract]</t>
  </si>
  <si>
    <t>NOTE
7 - INCENTIVE STOCK OPTION PLAN We
have established an incentive stock option plan (the Plan) under which the Company may grant key employees and directors
options to purchase common stock of the Company at not less than fair market value as of the grant date. Options for up to 600,000
shares may be awarded under the Plan. Each option is exercisable into one share of common stock of the Company. The Plan expires
in December 2017. The fair value of the options granted was estimated on the dates of grant using the Black Scholes option-pricing
model. As of June 30, 2016, 419,750 option shares have been granted and are outstanding, of which 221,824 are exercisable at an
exercise price of $12.00. Vesting of the options ranges from immediately to 20% per year, with most options vesting on a straight-line
basis over a three or four year period from the date issued. Rights to exercise the options vest immediately upon a change in
control of the Company or termination of the employees continuous service due to death or disability. The options expire
at various dates through October 2023.</t>
  </si>
  <si>
    <t>CAPITAL LEASES</t>
  </si>
  <si>
    <t>Capital Leases of Lessee [Abstract]</t>
  </si>
  <si>
    <t>NOTE
8  CAPITAL LEASES As
of June 30, 2016 and December 31, 2015, we have capital lease obligations as follows:
June
30, 2016 December 31, 2015
Capital
lease obligations $ 555,433 $ 682,564
Unamortized
warrant discount (104,692 ) (149,594 )
Net obligations 450,741 532,970
Short-term
portion of obligations (209,647 ) (178,487 )
Long-term
portion of obligations $ 241,094 $ 354,483 The
83,333 common stock warrants issued as consideration for the equipment financing leases are recorded as derivative liabilities
at fair value. The initial value of these warrants was recorded as a reduction of the capital lease obligation and is being amortized
as part of the effective interest cost on the capital lease obligations.</t>
  </si>
  <si>
    <t>RELATED PARTY TRANSACTIONS</t>
  </si>
  <si>
    <t>Related Party Transactions [Abstract]</t>
  </si>
  <si>
    <t>NOTE
9 - RELATED PARTY TRANSACTIONS We
have a licensing agreement for exclusive use of patents and pending patents with Michigan State University (MSU),
a shareholder of the Company via the MSU Foundation. During the three and six months ended June 30, 2016 and 2015 we incurred
expenses of $12,500 and $25,000, respectively. We have also entered into product licensing agreements with certain other shareholders.
No royalty revenue or expenses have been recognized related to these agreements during the six months ended June 30, 2016 and
2015. Beginning
in 2014, POSCO Corporation (POSCO), one of our shareholders, has a contractual obligation to pay us a minimum of
$100,000 per year to license certain technologies we license from MSU. This obligation is due annually on February 28 of the following
year. We record this license revenue at a rate of $25,000 per quarter. POSCO is disputing that they are obligated to pay the royalties.
A petition for arbitration has been filed for this matter by the Company on March 9, 2016. On July 7 we received a letter from
the International Court of Arbitration and they have assigned an arbitrator to the case. No assessment or decision has made by
the arbitrator as of the filing date of these financial statements. An allowance in the amount of $125,000 and $100,000 has been
recorded at June 30, 2016 and December 31, 2015, respectively, to reflect an estimate of the portion of the 2016, 2015 and 2014
royalties that we believe may not be collectible. The accrued royalty and allowance are netted together and reflected in other
current assets on the condensed consolidated balance sheet. The
financing arrangements as previously disclosed were provided by AAOF and XGS II, two private funds that were formed for the sole
purpose of investing in the Company by two investors affiliated with ASC-XGS, LLC, a shareholder of the Company. Pursuant to the
Companys Shareholders Agreement dated March 18, 2013 (as amended on February 26, 2016), a principal of each private
fund serves as a director of the Company. The
Bridge Financings discussed in Note 4 above include loans from entities controlled by existing shareholders. Three of these shareholders
are also directors of the Company. In conjunction with these short-term borrowings, the Company issued Warrants (see also discussed
in Note 5).</t>
  </si>
  <si>
    <t>SUBSEQUENT EVENTS</t>
  </si>
  <si>
    <t>Subsequent Events [Abstract]</t>
  </si>
  <si>
    <t>NOTE
10  SUBSEQUENT EVENTS During
the period from July1 through August 9, 2016, we received common stock proceeds of $267,000 for the sale of 33,375 shares.</t>
  </si>
  <si>
    <t>SUMMARY OF SIGNIFICANT ACCOUNTING POLICIES (Policies)</t>
  </si>
  <si>
    <t>Going Concern</t>
  </si>
  <si>
    <t>Going
Concern We
have historically incurred recurring losses from operations and we may continue to generate negative cash flows as we implement
our business plan. Our unaudited condensed consolidated financial statements are prepared using GAAP as applicable to a going
concern, which contemplates the realization of assets and liquidation of liabilities in the normal course of business. We
currently do not have sufficient cash or commitments for financing to sustain our operations for the next twelve months. Our plan
is to develop customer relationships and increase our revenues derived from our products and IP licensing. Although we have historically
incurred operating losses, we have been able to fund such losses primarily by selling common and preferred stock and convertible
notes. We expect that our cash on hand at June 30, 2016, of $959,787 and proceeds from our initial public offering of common stock
(IPO) will sustain our operations for the next twelve months. However, we cannot make any assurances that additional
financing will be available to us and, if available, completed on a timely basis, on acceptable terms, or at all. There
has been no public market for our securities and a public market may never develop, or, if any market does develop, it may not
be sustained. Our common stock is not currently quoted on or traded on any exchange or to our knowledge, on any over-the-counter
market.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t>
  </si>
  <si>
    <t>Use
of Estimates The
preparation of our condensed consolidated financial statements in conformity with GAAP requires us to make estimates, judgments
and assumptions that affect the reported amounts of assets, liabilities, revenues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s, accounts receivable and related allowances, contingencies, useful lives and recovery of
long-term assets, income taxes, the fair value of stock-based compensation and derivative financial instrument liabilities. These
estimates, judgments, and assumptions are reviewed periodically and the effects of material revisions in estimates are reflected
in the financial statements prospectively from the date of the change in estimate.</t>
  </si>
  <si>
    <t>Inventory Inventory
consists of raw materials, work-in-process and finished goods, all of which are valued at standard cost, which approximates average
cost.</t>
  </si>
  <si>
    <t>Derivative Financial Instruments</t>
  </si>
  <si>
    <t xml:space="preserve"> 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warrants that we have issued did not meet the conditions for equity classification and are classified as derivative instrument
liabilities measured at fair value. The fair values of these derivative liabilities are revalued at each reporting date, with
the change in fair value recognized in earnings.</t>
  </si>
  <si>
    <t>Fair Value Measurements</t>
  </si>
  <si>
    <t xml:space="preserve">Fair
Value Measurements The
following is a reconciliation of the beginning and ending balances for liabilities measured at fair value on a recurring basis
using significant unobservable inputs (Level 3) during the six months ended June 30, 2016 and 2015:
2016 2015
Balance
at January 1 $ 8,235,163 $ 5,000,752
Warrants issued
with private placement of Series B Preferred Stock  660,378
Warrants issued
with preferred stock sold under preemptive rights  7,881
Warrants reclassified
to equity (51,418 ) 
Gain
recognized in earnings (232,613 ) (271,013 )
Balance
at June 30 $ 7,951,132 $ 5,397,998 </t>
  </si>
  <si>
    <t>SUMMARY OF SIGNIFICANT ACCOUNTING POLICIES (Tables)</t>
  </si>
  <si>
    <t>Schedule of liabilities measured at fair value on a recurring basis using significant unobservable inputs (Level 3)</t>
  </si>
  <si>
    <t xml:space="preserve">The
following is a reconciliation of the beginning and ending balances for liabilities measured at fair value on a recurring basis
using significant unobservable inputs (Level 3) during the six months ended June 30, 2016 and 2015:
2016 2015
Balance
at January 1 $ 8,235,163 $ 5,000,752
Warrants issued
with private placement of Series B Preferred Stock  660,378
Warrants issued
with preferred stock sold under preemptive rights  7,881
Warrants reclassified
to equity (51,418 ) 
Gain
recognized in earnings (232,613 ) (271,013 )
Balance
at June 30 $ 7,951,132 $ 5,397,998 </t>
  </si>
  <si>
    <t>BRIDGE FINANCINGS (Tables)</t>
  </si>
  <si>
    <t>Schedule of bridge financings</t>
  </si>
  <si>
    <t xml:space="preserve"> The
following tables provide additional details regarding the Bridge Financings:
December
2015 March
2016 April
2016 Total
Bridge
Financing Bridge
Financing Bridge
Financing Bridge
Financing
Face value
of notes at issuance $ 550,000 $ 530,000 $ 44,750 $ 1,124,750
Outstanding principal on June 30, 2016 $ -- $ 330,000 $ 44,750 $ 374,750
Interest rate 8.0 % 8.0 % 8.0 % 8.0 %
Maturity Date June 30, 2016 December 31,
2016 December 31,
2016
Common Stock Warrant
Shares 20,625 10,600 895 32,120
Warrant Exercise Price $ 8.00 $ 10.00 $ 10.00
Warrant Term 5 years 5 years 5 years 5 years </t>
  </si>
  <si>
    <t>Schedule of reconciling the bridge financing balance</t>
  </si>
  <si>
    <t xml:space="preserve">The
following table reconciles the Bridge Financings balance recorded on the balance sheet at June 30, 2016:
2016
Balance
at January 1 $ 550,000
Proceeds
from Bridge Financings received January through April 7 574,750
Subtotal 1,124,750
Proceeds allocated
to warrants  liability (52,676 )
Proceeds allocated
to warrants  equity (24,059 )
Accrued interest
January through June 30 92,985
Payoff
of principal ($750,000) and accrued interest (777,032 )
Balance
at June 30, 2016 $ 363,968 </t>
  </si>
  <si>
    <t>DERIVATIVE LIABILITY WARRANTS (Tables)</t>
  </si>
  <si>
    <t>Schedule of shares indexed to derivative liabilities</t>
  </si>
  <si>
    <t xml:space="preserve">Shares
indexed to derivative liabilities as of June 30, 2016 and December 31, 2015 were as follows:
Type of Exercise June
December
Warrants
issued with Secured Convertible Notes Series
A PS $ 6.40 833,333 833,333
Warrants issued
with equipment financing leases Series A PS $ 6.40 83,333 83,333
Warrants issued
with Series A preemptive rights Series A PS $ 6.40 56,054 56,054
Warrants issued
with Series B preemptive rights Common $ 16.00 2,635 2,635
Warrants issued
with Series B Units Common $ 16.00 222,262 222,262
Warrants
issued with Bridge Financings Common $ 8.00  20,625
Total
shares indexed to derivative liabilities 1,197,617 1,218,242 </t>
  </si>
  <si>
    <t>Schedule of fair value of the derivative liabilities</t>
  </si>
  <si>
    <t>The following table summarizes the fair value
of the derivative liabilities as of June 30, 2016 and December 31, 2015:
June 30, 2016 December 31,2015
Warrants issued with Secured Convertible Notes $ 6,565,326 $ 6,743,997
Warrants issued with equipment financing leases 656,535 674,397
Warrants issued with preemptive rights 444,984 457,265
Warrants issued with 2015 Series B Unit private placement 284,287 306,828
Warrants issued with Bridge Financings  52,676
Total derivative liabilities $ 7,951,132 $ 8,235,163</t>
  </si>
  <si>
    <t>Schedule of warrant derivative liabilities</t>
  </si>
  <si>
    <t>The
Company estimated the fair value of their warrant derivative liabilities as of June 30, 2016 and December 31, 2015, using a lattice
model and the following assumptions:
June
30, 2016 December
31, 2015
Fair value of underlying
stock $7.63 - $12.64 $7.63 - $12.64
Equivalent risk
free interest rate 0.68%- 0.79% 1.06%- 1.39%
Expected term (in
years) 5.84- 7.55 5.01- 8.05
Equivalent stock
price volatility 39.03%- 39.21% 38.00%- 38.61%
Expected dividend
yield  </t>
  </si>
  <si>
    <t>Schedule of change in fair value of derivative liability - warrants</t>
  </si>
  <si>
    <t xml:space="preserve">Changes
in the fair value of Derivative Liabilities, carried at fair value, are reported as Change in fair value of derivative
liability - warrants in the Statement of Operations, and were as follows:
Three months ended June
30,
2016 2015
Warrants
issued with Secured Convertible Notes $ 103,084 $ 120,833
Warrants issued
with equipment financing leases 10,308 12,083
Warrants issued
with preemptive rights 7,197 8,580
Warrants
issued with 2015 private placement 22,259 33,219
Total
Derivative Gain $ 142,848 $ 174,715
Six months ended June
30,
2016 2015
Warrants
issued with Secured Convertible Notes $ 178,671 $ 203,333
Warrants issued
with equipment financing leases 17,862 20,333
Warrants issued
with preemptive rights 12,281 14,129
Warrants issued
with 2015 private placement 22,541 33,219
Warrants
issued with Bridge Financings 1,259 
Total
Derivative Gain $ 232,614 $ 271,014 </t>
  </si>
  <si>
    <t>OTHER COMMON STOCK WARRANTS (Tables)</t>
  </si>
  <si>
    <t>Schedule of exercise price</t>
  </si>
  <si>
    <t xml:space="preserve">As
of June 30, 2016, the remaining warrants, all of which are exercisable, have exercise prices ranging from $8.00 to $12.00 and
expire at various dates through 2027, as follows:
Date Issued Expiration Date Exercise Price Number of
7/1/2009 7/1/2019 $ 8.00 6,000
10/8/2012 10/8/2027 $ 12.00 5,000
11,000 </t>
  </si>
  <si>
    <t>CAPITAL LEASES (Tables)</t>
  </si>
  <si>
    <t>Schedule of capital lease obligations</t>
  </si>
  <si>
    <t xml:space="preserve">As
of June 30, 2016 and December 31, 2015, we have capital lease obligations as follows:
June
30, 2016 December 31, 2015
Capital
lease obligations $ 555,433 $ 682,564
Unamortized
warrant discount (104,692 ) (149,594 )
Net obligations 450,741 532,970
Short-term
portion of obligations (209,647 ) (178,487 )
Long-term
portion of obligations $ 241,094 $ 354,483 </t>
  </si>
  <si>
    <t>SUMMARY OF SIGNIFICANT ACCOUNTING POLICIES (Details) - Significant Unobservable Inputs (Level 3) [Member] - Recurring [Member] - USD ($)</t>
  </si>
  <si>
    <t>Fair Value, Net Derivative Asset (Liability) Measured on Recurring Basis, Unobservable Input Reconciliation [Roll Forward]</t>
  </si>
  <si>
    <t>Balance at beginning</t>
  </si>
  <si>
    <t>Gain recognized in earnings</t>
  </si>
  <si>
    <t>Balance at ending</t>
  </si>
  <si>
    <t>Warrant [Member]</t>
  </si>
  <si>
    <t>Warrants issued</t>
  </si>
  <si>
    <t>Warrant [Member] | Series B Preferred Stock [Member] | Private Placement [Member]</t>
  </si>
  <si>
    <t>Warrant [Member] | Preemptive Rights [Member] | Preferred Stock [Member]</t>
  </si>
  <si>
    <t>SUMMARY OF SIGNIFICANT ACCOUNTING POLICIES (Details Narrative) - USD ($)</t>
  </si>
  <si>
    <t>Dec. 31, 2014</t>
  </si>
  <si>
    <t>Cash in hand</t>
  </si>
  <si>
    <t>PRIVATE PLACEMENT AND PREEMPTIVE RIGHTS (Details Narrative) - USD ($)</t>
  </si>
  <si>
    <t>Jan. 15, 2014</t>
  </si>
  <si>
    <t>Apr. 30, 2015</t>
  </si>
  <si>
    <t>Oct. 31, 2013</t>
  </si>
  <si>
    <t>Dec. 31, 2012</t>
  </si>
  <si>
    <t>Number of shares issued</t>
  </si>
  <si>
    <t>Exercise price (in dollars per share)</t>
  </si>
  <si>
    <t>Private Placement [Member]</t>
  </si>
  <si>
    <t>Proceeds from private placement</t>
  </si>
  <si>
    <t>Description of private placement offering terms</t>
  </si>
  <si>
    <t>From closing of the offering and ending on the earlier
of i) December 31, 2017 and ii) the date the Company consummates the sale of new securities resulting in gross proceeds of at
least $18,000,000, the holder has the right to exchange their Series B Preferred Stock and Warrants on a price per share basis
into the new security on the relative price per share terms as the new securities are sold to the third party .</t>
  </si>
  <si>
    <t>Private Placement [Member] | Warrant [Member]</t>
  </si>
  <si>
    <t>Expiration period</t>
  </si>
  <si>
    <t>7 years</t>
  </si>
  <si>
    <t>Private Placement [Member] | Warrant [Member] | Existing Stockholders [Member]</t>
  </si>
  <si>
    <t>Share price (in dollars per unit)</t>
  </si>
  <si>
    <t>Private Placement [Member] | Series B Preferred Stock [Member]</t>
  </si>
  <si>
    <t>Termination date</t>
  </si>
  <si>
    <t>Aug. 31,
		2015</t>
  </si>
  <si>
    <t>Private Placement [Member] | Series B Convertible Preferred Stock [Member]</t>
  </si>
  <si>
    <t>Share price (in dollars per share)</t>
  </si>
  <si>
    <t>Conversion price (in dollars per share)</t>
  </si>
  <si>
    <t>Private Placement [Member] | Series B Convertible Preferred Stock [Member] | Existing Stockholders [Member]</t>
  </si>
  <si>
    <t>Preemptive Rights Offering [Member] | Warrant [Member] | Financing Agreements With Samsung, Ventures And Aspen Advanced Opportunity Fund LP, AAOF and XGS II [Member]</t>
  </si>
  <si>
    <t>Preemptive Rights Offering [Member] | Series A Convertible Preferred Stock [Member] | Financing Agreements With Samsung, Ventures And Aspen Advanced Opportunity Fund LP, AAOF and XGS II [Member]</t>
  </si>
  <si>
    <t>Number of shares held by shareholders</t>
  </si>
  <si>
    <t>Preemptive Rights Offering [Member] | Series A Convertible Preferred Stock [Member] | Warrant [Member] | Financing Agreements With Samsung, Ventures And Aspen Advanced Opportunity Fund LP, AAOF and XGS II [Member]</t>
  </si>
  <si>
    <t>Preemptive Rights Offering [Member] | Preemptive Shares [Member] | Financing Agreements With Samsung, Ventures And Aspen Advanced Opportunity Fund LP, AAOF and XGS II [Member]</t>
  </si>
  <si>
    <t>Preemptive Rights Offering [Member] | Preemptive Shares [Member] | Warrant [Member] | Financing Agreements With Samsung, Ventures And Aspen Advanced Opportunity Fund LP, AAOF and XGS II [Member]</t>
  </si>
  <si>
    <t>Preemptive Rights Offering [Member] | Preemptive Shares [Member] | Series A Convertible Preferred Stock [Member] | Financing Agreements With Samsung, Ventures And Aspen Advanced Opportunity Fund LP, AAOF and XGS II [Member]</t>
  </si>
  <si>
    <t>BRIDGE FINANCINGS (Details) - USD ($)</t>
  </si>
  <si>
    <t>4 Months Ended</t>
  </si>
  <si>
    <t>12 Months Ended</t>
  </si>
  <si>
    <t>Mar. 31, 2016</t>
  </si>
  <si>
    <t>Apr. 30, 2016</t>
  </si>
  <si>
    <t>Common Stock Warrant Shares</t>
  </si>
  <si>
    <t>Warrant Exercise Price</t>
  </si>
  <si>
    <t>Bridge Financings [Member] | 14 Investors [Member]</t>
  </si>
  <si>
    <t>Face value of notes at issuance</t>
  </si>
  <si>
    <t>Outstanding principal</t>
  </si>
  <si>
    <t>Interest rate</t>
  </si>
  <si>
    <t>8.00%</t>
  </si>
  <si>
    <t>Maturity Date</t>
  </si>
  <si>
    <t>Dec. 31,
		2016</t>
  </si>
  <si>
    <t>Warrant Term</t>
  </si>
  <si>
    <t>5 years</t>
  </si>
  <si>
    <t>Bridge Financings [Member] | 14 Investors [Member] | Warrant [Member]</t>
  </si>
  <si>
    <t>BRIDGE FINANCINGS (Details 1) - USD ($)</t>
  </si>
  <si>
    <t>Apr. 07, 2016</t>
  </si>
  <si>
    <t>Proceeds from Bridge Notes received January through April 7</t>
  </si>
  <si>
    <t>Balance at end</t>
  </si>
  <si>
    <t>Bridge Financings [Member]</t>
  </si>
  <si>
    <t>Accrued interest January through June 30</t>
  </si>
  <si>
    <t>Payoff of principal ($750,000) and accrued interest</t>
  </si>
  <si>
    <t>Payoff of principal amount</t>
  </si>
  <si>
    <t>Bridge Financings [Member] | Warrant [Member]</t>
  </si>
  <si>
    <t>Proceeds allocated to warrants</t>
  </si>
  <si>
    <t>BRIDGE FINANCINGS (Details Narrative) - Bridge Financings [Member] - USD ($)</t>
  </si>
  <si>
    <t>Accrued interest</t>
  </si>
  <si>
    <t>14 Investors [Member]</t>
  </si>
  <si>
    <t>Percentage of common stock warrant coverage</t>
  </si>
  <si>
    <t>20.00%</t>
  </si>
  <si>
    <t>30.00%</t>
  </si>
  <si>
    <t>Number of additional shares purchased</t>
  </si>
  <si>
    <t>Number of additional shares purchased, value</t>
  </si>
  <si>
    <t>DERIVATIVE LIABILITY WARRANTS (Details) - $ / shares</t>
  </si>
  <si>
    <t>Financing Agreements With Samsung, Ventures And Aspen Advanced Opportunity Fund LP, AAOF and XGS II [Member] | Preemptive Rights Offering [Member] | Series A Convertible Preferred Stock [Member]</t>
  </si>
  <si>
    <t>Exercise Price</t>
  </si>
  <si>
    <t>Warrant [Member] | Private Placement [Member]</t>
  </si>
  <si>
    <t>Type Of Shares Indexed</t>
  </si>
  <si>
    <t>Common</t>
  </si>
  <si>
    <t>Warrant [Member] | Private Placement [Member] | Existing Stockholders [Member]</t>
  </si>
  <si>
    <t>Warrant [Member] | Financing Agreements With Samsung, Ventures And Aspen Advanced Opportunity Fund LP, AAOF and XGS II [Member] | Preemptive Rights Offering [Member]</t>
  </si>
  <si>
    <t>Warrant [Member] | Financing Agreements With Samsung, Ventures And Aspen Advanced Opportunity Fund LP, AAOF and XGS II [Member] | Preemptive Rights Offering [Member] | Series A Convertible Preferred Stock [Member]</t>
  </si>
  <si>
    <t>Series A PS</t>
  </si>
  <si>
    <t>Secured Convertible Notes [Member] | Warrant [Member]</t>
  </si>
  <si>
    <t>Equipment Financing Leases [Member] | Warrant [Member]</t>
  </si>
  <si>
    <t>Bridge Financings [Member] | Warrant [Member] | 14 Investors [Member]</t>
  </si>
  <si>
    <t>DERIVATIVE LIABILITY WARRANTS (Details 1) - USD ($)</t>
  </si>
  <si>
    <t>Total derivative liabilities</t>
  </si>
  <si>
    <t>DERIVATIVE LIABILITY WARRANTS (Details 2) - $ / shares</t>
  </si>
  <si>
    <t>Minimum [Member]</t>
  </si>
  <si>
    <t>Fair value of underlying stock</t>
  </si>
  <si>
    <t>Equivalent risk free interest rate</t>
  </si>
  <si>
    <t>0.68%</t>
  </si>
  <si>
    <t>1.06%</t>
  </si>
  <si>
    <t>Expected term (in years)</t>
  </si>
  <si>
    <t>5 years 10 months 2 days</t>
  </si>
  <si>
    <t>5 years 4 days</t>
  </si>
  <si>
    <t>Equivalent stock price volatility</t>
  </si>
  <si>
    <t>39.03%</t>
  </si>
  <si>
    <t>38.00%</t>
  </si>
  <si>
    <t>Expected dividend yield</t>
  </si>
  <si>
    <t>Maximum [Member]</t>
  </si>
  <si>
    <t>0.79%</t>
  </si>
  <si>
    <t>1.39%</t>
  </si>
  <si>
    <t>7 years 6 months 18 days</t>
  </si>
  <si>
    <t>8 years 18 days</t>
  </si>
  <si>
    <t>39.21%</t>
  </si>
  <si>
    <t>38.61%</t>
  </si>
  <si>
    <t>DERIVATIVE LIABILITY WARRANTS (Details 3) - USD ($)</t>
  </si>
  <si>
    <t>Total Derivative Gain</t>
  </si>
  <si>
    <t>DERIVATIVE LIABILITY WARRANTS (Details Narrative) - shares</t>
  </si>
  <si>
    <t>OTHER COMMON STOCK WARRANTS (Details)</t>
  </si>
  <si>
    <t>Jun. 30, 2016$ / sharesshares</t>
  </si>
  <si>
    <t>Number of Warrants</t>
  </si>
  <si>
    <t>Date Issued</t>
  </si>
  <si>
    <t>Jan. 7,
		2009</t>
  </si>
  <si>
    <t>Expiration Date</t>
  </si>
  <si>
    <t>Jan. 7,
		2019</t>
  </si>
  <si>
    <t>Exercise Price | $ / shares</t>
  </si>
  <si>
    <t>Aug. 10,
		2012</t>
  </si>
  <si>
    <t>Aug. 10,
		2027</t>
  </si>
  <si>
    <t>OTHER COMMON STOCK WARRANTS (Details Narrative) - $ / shares</t>
  </si>
  <si>
    <t>Warrant [Member] | Maximum [Member]</t>
  </si>
  <si>
    <t>Warrant [Member] | Minimum [Member]</t>
  </si>
  <si>
    <t>INCENTIVE STOCK OPTION PLAN (Details Narrative) - Incentive Stock Option Plan [Member]</t>
  </si>
  <si>
    <t>Maximum number of options authorized</t>
  </si>
  <si>
    <t>Description of option execisable terms</t>
  </si>
  <si>
    <t>Each option is exercisable into one share of common
stock of the Company.</t>
  </si>
  <si>
    <t>Plan expiration year</t>
  </si>
  <si>
    <t>Number of option granted</t>
  </si>
  <si>
    <t>Number of option outstanding</t>
  </si>
  <si>
    <t>Number of option exercisable</t>
  </si>
  <si>
    <t>Exercise price (in dollars per share) | $ / shares</t>
  </si>
  <si>
    <t>Vesting percent, per year</t>
  </si>
  <si>
    <t>Description of vesting terms</t>
  </si>
  <si>
    <t>Vesting of the options ranges from immediately to
20% per year, with most options vesting on a straight-line basis over a three or four year period from the date issued.</t>
  </si>
  <si>
    <t>Options expiration year</t>
  </si>
  <si>
    <t>CAPITAL LEASES (Details) - USD ($)</t>
  </si>
  <si>
    <t>Capital lease obligations</t>
  </si>
  <si>
    <t>Unamortized warrant discount</t>
  </si>
  <si>
    <t>Net obligations</t>
  </si>
  <si>
    <t>Short-term portion of obligations</t>
  </si>
  <si>
    <t>Long-term portion of obligations</t>
  </si>
  <si>
    <t>CAPITAL LEASES (Details Narrative) - shares</t>
  </si>
  <si>
    <t>RELATED PARTY TRANSACTIONS (Details Narrative) - Licensing Agreement [Member] - USD ($)</t>
  </si>
  <si>
    <t>Michigan State University (Patents and Pending Patents) [Member]</t>
  </si>
  <si>
    <t>Licensing expenses</t>
  </si>
  <si>
    <t>POSCO [Member]</t>
  </si>
  <si>
    <t>Minimum yearly contractual obligation</t>
  </si>
  <si>
    <t>Quarterly license revenue</t>
  </si>
  <si>
    <t>Allowance contractual obligation</t>
  </si>
  <si>
    <t>SUBSEQUENT EVENTS (Details Narrative) - USD ($)</t>
  </si>
  <si>
    <t>1 Months Ended</t>
  </si>
  <si>
    <t>Proceeds from sale of common stock</t>
  </si>
  <si>
    <t>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3537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155548</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77</v>
      </c>
      <c s="2" r="B1" t="s">
        <v>1</v>
      </c>
    </row>
    <row r="2" spans="1:2">
      <c s="2" r="B2" t="s">
        <v>2</v>
      </c>
    </row>
    <row r="3" spans="1:2">
      <c s="3" r="A3" t="s">
        <v>151</v>
      </c>
    </row>
    <row r="4" spans="1:2">
      <c s="4" r="A4" t="s">
        <v>178</v>
      </c>
      <c s="4" r="B4" t="s">
        <v>179</v>
      </c>
    </row>
    <row r="5" spans="1:2">
      <c s="4" r="A5" t="s">
        <v>180</v>
      </c>
      <c s="4" r="B5" t="s">
        <v>181</v>
      </c>
    </row>
    <row r="6" spans="1:2">
      <c s="4" r="A6" t="s">
        <v>124</v>
      </c>
      <c s="4" r="B6" t="s">
        <v>182</v>
      </c>
    </row>
    <row r="7" spans="1:2">
      <c s="4" r="A7" t="s">
        <v>183</v>
      </c>
      <c s="4" r="B7" t="s">
        <v>184</v>
      </c>
    </row>
    <row r="8" spans="1:2">
      <c s="4" r="A8" t="s">
        <v>185</v>
      </c>
      <c s="4" r="B8"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51</v>
      </c>
    </row>
    <row r="4" spans="1:2">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90</v>
      </c>
      <c s="2" r="B1" t="s">
        <v>1</v>
      </c>
    </row>
    <row r="2" spans="1:2">
      <c s="2" r="B2" t="s">
        <v>2</v>
      </c>
    </row>
    <row r="3" spans="1:2">
      <c s="3" r="A3" t="s">
        <v>157</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959787</v>
      </c>
      <c s="7" r="C3" t="n">
        <v>1060224</v>
      </c>
    </row>
    <row r="4" spans="1:3">
      <c s="4" r="A4" t="s">
        <v>31</v>
      </c>
      <c s="6" r="B4" t="n">
        <v>48483</v>
      </c>
      <c s="6" r="C4" t="n">
        <v>54413</v>
      </c>
    </row>
    <row r="5" spans="1:3">
      <c s="4" r="A5" t="s">
        <v>32</v>
      </c>
      <c s="6" r="B5" t="n">
        <v>216409</v>
      </c>
      <c s="6" r="C5" t="n">
        <v>229034</v>
      </c>
    </row>
    <row r="6" spans="1:3">
      <c s="4" r="A6" t="s">
        <v>33</v>
      </c>
      <c s="6" r="B6" t="n">
        <v>273412</v>
      </c>
      <c s="6" r="C6" t="n">
        <v>194096</v>
      </c>
    </row>
    <row r="7" spans="1:3">
      <c s="4" r="A7" t="s">
        <v>34</v>
      </c>
      <c s="6" r="B7" t="n">
        <v>1498091</v>
      </c>
      <c s="6" r="C7" t="n">
        <v>1537767</v>
      </c>
    </row>
    <row r="8" spans="1:3">
      <c s="4" r="A8" t="s">
        <v>35</v>
      </c>
      <c s="6" r="B8" t="n">
        <v>3336428</v>
      </c>
      <c s="6" r="C8" t="n">
        <v>3753248</v>
      </c>
    </row>
    <row r="9" spans="1:3">
      <c s="4" r="A9" t="s">
        <v>36</v>
      </c>
      <c s="6" r="B9" t="n">
        <v>195351</v>
      </c>
      <c s="6" r="C9" t="n">
        <v>195206</v>
      </c>
    </row>
    <row r="10" spans="1:3">
      <c s="4" r="A10" t="s">
        <v>37</v>
      </c>
      <c s="6" r="B10" t="n">
        <v>447532</v>
      </c>
      <c s="6" r="C10" t="n">
        <v>411789</v>
      </c>
    </row>
    <row r="11" spans="1:3">
      <c s="4" r="A11" t="s">
        <v>38</v>
      </c>
      <c s="6" r="B11" t="n">
        <v>5477402</v>
      </c>
      <c s="6" r="C11" t="n">
        <v>5898010</v>
      </c>
    </row>
    <row r="12" spans="1:3">
      <c s="3" r="A12" t="s">
        <v>39</v>
      </c>
    </row>
    <row r="13" spans="1:3">
      <c s="4" r="A13" t="s">
        <v>40</v>
      </c>
      <c s="6" r="B13" t="n">
        <v>1075784</v>
      </c>
      <c s="6" r="C13" t="n">
        <v>704177</v>
      </c>
    </row>
    <row r="14" spans="1:3">
      <c s="4" r="A14" t="s">
        <v>41</v>
      </c>
      <c s="6" r="B14" t="n">
        <v>363968</v>
      </c>
      <c s="6" r="C14" t="n">
        <v>497324</v>
      </c>
    </row>
    <row r="15" spans="1:3">
      <c s="4" r="A15" t="s">
        <v>42</v>
      </c>
      <c s="6" r="B15" t="n">
        <v>209647</v>
      </c>
      <c s="6" r="C15" t="n">
        <v>178487</v>
      </c>
    </row>
    <row r="16" spans="1:3">
      <c s="4" r="A16" t="s">
        <v>43</v>
      </c>
      <c s="6" r="B16" t="n">
        <v>1649399</v>
      </c>
      <c s="6" r="C16" t="n">
        <v>1379988</v>
      </c>
    </row>
    <row r="17" spans="1:3">
      <c s="3" r="A17" t="s">
        <v>44</v>
      </c>
    </row>
    <row r="18" spans="1:3">
      <c s="4" r="A18" t="s">
        <v>45</v>
      </c>
      <c s="6" r="B18" t="n">
        <v>241094</v>
      </c>
      <c s="6" r="C18" t="n">
        <v>354483</v>
      </c>
    </row>
    <row r="19" spans="1:3">
      <c s="4" r="A19" t="s">
        <v>46</v>
      </c>
      <c s="6" r="B19" t="n">
        <v>7951132</v>
      </c>
      <c s="6" r="C19" t="n">
        <v>8235163</v>
      </c>
    </row>
    <row r="20" spans="1:3">
      <c s="4" r="A20" t="s">
        <v>47</v>
      </c>
      <c s="6" r="B20" t="n">
        <v>8192226</v>
      </c>
      <c s="6" r="C20" t="n">
        <v>8589646</v>
      </c>
    </row>
    <row r="21" spans="1:3">
      <c s="4" r="A21" t="s">
        <v>48</v>
      </c>
      <c s="6" r="B21" t="n">
        <v>9841625</v>
      </c>
      <c s="6" r="C21" t="n">
        <v>9969634</v>
      </c>
    </row>
    <row r="22" spans="1:3">
      <c s="3" r="A22" t="s">
        <v>49</v>
      </c>
    </row>
    <row r="23" spans="1:3">
      <c s="4" r="A23" t="s">
        <v>50</v>
      </c>
      <c s="6" r="B23" t="n">
        <v>10850257</v>
      </c>
      <c s="6" r="C23" t="n">
        <v>8565225</v>
      </c>
    </row>
    <row r="24" spans="1:3">
      <c s="4" r="A24" t="s">
        <v>51</v>
      </c>
      <c s="6" r="B24" t="n">
        <v>5758078</v>
      </c>
      <c s="6" r="C24" t="n">
        <v>5791074</v>
      </c>
    </row>
    <row r="25" spans="1:3">
      <c s="4" r="A25" t="s">
        <v>52</v>
      </c>
      <c s="6" r="B25" t="n">
        <v>-46087345</v>
      </c>
      <c s="6" r="C25" t="n">
        <v>-43371368</v>
      </c>
    </row>
    <row r="26" spans="1:3">
      <c s="4" r="A26" t="s">
        <v>53</v>
      </c>
      <c s="6" r="B26" t="n">
        <v>-4364223</v>
      </c>
      <c s="6" r="C26" t="n">
        <v>-4071624</v>
      </c>
    </row>
    <row r="27" spans="1:3">
      <c s="4" r="A27" t="s">
        <v>54</v>
      </c>
      <c s="6" r="B27" t="n">
        <v>5477402</v>
      </c>
      <c s="6" r="C27" t="n">
        <v>5898010</v>
      </c>
    </row>
    <row r="28" spans="1:3">
      <c s="4" r="A28" t="s">
        <v>55</v>
      </c>
    </row>
    <row r="29" spans="1:3">
      <c s="3" r="A29" t="s">
        <v>49</v>
      </c>
    </row>
    <row r="30" spans="1:3">
      <c s="4" r="A30" t="s">
        <v>56</v>
      </c>
      <c s="6" r="B30" t="n">
        <v>21463254</v>
      </c>
      <c s="6" r="C30" t="n">
        <v>21291912</v>
      </c>
    </row>
    <row r="31" spans="1:3">
      <c s="4" r="A31" t="s">
        <v>57</v>
      </c>
    </row>
    <row r="32" spans="1:3">
      <c s="3" r="A32" t="s">
        <v>49</v>
      </c>
    </row>
    <row r="33" spans="1:3">
      <c s="4" r="A33" t="s">
        <v>56</v>
      </c>
      <c s="7" r="B33" t="n">
        <v>3651533</v>
      </c>
      <c s="7" r="C33" t="n">
        <v>3651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195</v>
      </c>
      <c s="2" r="B1" t="s">
        <v>1</v>
      </c>
    </row>
    <row r="2" spans="1:2">
      <c s="2" r="B2" t="s">
        <v>2</v>
      </c>
    </row>
    <row r="3" spans="1:2">
      <c s="3" r="A3" t="s">
        <v>160</v>
      </c>
    </row>
    <row r="4" spans="1:2">
      <c s="4" r="A4" t="s">
        <v>196</v>
      </c>
      <c s="4" r="B4" t="s">
        <v>197</v>
      </c>
    </row>
    <row r="5" spans="1:2">
      <c s="4" r="A5" t="s">
        <v>198</v>
      </c>
      <c s="4" r="B5" t="s">
        <v>199</v>
      </c>
    </row>
    <row r="6" spans="1:2">
      <c s="4" r="A6" t="s">
        <v>200</v>
      </c>
      <c s="4" r="B6" t="s">
        <v>201</v>
      </c>
    </row>
    <row r="7" spans="1:2">
      <c s="4" r="A7" t="s">
        <v>202</v>
      </c>
      <c s="4" r="B7"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4</v>
      </c>
      <c s="2" r="B1" t="s">
        <v>1</v>
      </c>
    </row>
    <row r="2" spans="1:2">
      <c s="2" r="B2" t="s">
        <v>2</v>
      </c>
    </row>
    <row r="3" spans="1:2">
      <c s="3" r="A3" t="s">
        <v>163</v>
      </c>
    </row>
    <row r="4" spans="1:2">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7</v>
      </c>
      <c s="2" r="B1" t="s">
        <v>1</v>
      </c>
    </row>
    <row r="2" spans="1:2">
      <c s="2" r="B2" t="s">
        <v>2</v>
      </c>
    </row>
    <row r="3" spans="1:2">
      <c s="3" r="A3" t="s">
        <v>169</v>
      </c>
    </row>
    <row r="4" spans="1:2">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0</v>
      </c>
      <c s="2" r="B1" t="s">
        <v>1</v>
      </c>
    </row>
    <row r="2" spans="1:3">
      <c s="2" r="B2" t="s">
        <v>2</v>
      </c>
      <c s="2" r="C2" t="s">
        <v>70</v>
      </c>
    </row>
    <row r="3" spans="1:3">
      <c s="3" r="A3" t="s">
        <v>211</v>
      </c>
    </row>
    <row r="4" spans="1:3">
      <c s="4" r="A4" t="s">
        <v>212</v>
      </c>
      <c s="7" r="B4" t="n">
        <v>8235163</v>
      </c>
      <c s="7" r="C4" t="n">
        <v>5000752</v>
      </c>
    </row>
    <row r="5" spans="1:3">
      <c s="4" r="A5" t="s">
        <v>213</v>
      </c>
      <c s="6" r="B5" t="n">
        <v>-232613</v>
      </c>
      <c s="6" r="C5" t="n">
        <v>-271013</v>
      </c>
    </row>
    <row r="6" spans="1:3">
      <c s="4" r="A6" t="s">
        <v>214</v>
      </c>
      <c s="6" r="B6" t="n">
        <v>7951132</v>
      </c>
      <c s="6" r="C6" t="n">
        <v>5397998</v>
      </c>
    </row>
    <row r="7" spans="1:3">
      <c s="4" r="A7" t="s">
        <v>215</v>
      </c>
    </row>
    <row r="8" spans="1:3">
      <c s="3" r="A8" t="s">
        <v>211</v>
      </c>
    </row>
    <row r="9" spans="1:3">
      <c s="4" r="A9" t="s">
        <v>216</v>
      </c>
      <c s="6" r="B9" t="n">
        <v>-51418</v>
      </c>
      <c s="4" r="C9" t="s">
        <v>120</v>
      </c>
    </row>
    <row r="10" spans="1:3">
      <c s="4" r="A10" t="s">
        <v>217</v>
      </c>
    </row>
    <row r="11" spans="1:3">
      <c s="3" r="A11" t="s">
        <v>211</v>
      </c>
    </row>
    <row r="12" spans="1:3">
      <c s="4" r="A12" t="s">
        <v>216</v>
      </c>
      <c s="4" r="B12" t="s">
        <v>120</v>
      </c>
      <c s="6" r="C12" t="n">
        <v>660378</v>
      </c>
    </row>
    <row r="13" spans="1:3">
      <c s="4" r="A13" t="s">
        <v>218</v>
      </c>
    </row>
    <row r="14" spans="1:3">
      <c s="3" r="A14" t="s">
        <v>211</v>
      </c>
    </row>
    <row r="15" spans="1:3">
      <c s="4" r="A15" t="s">
        <v>216</v>
      </c>
      <c s="4" r="B15" t="s">
        <v>120</v>
      </c>
      <c s="7" r="C15" t="n">
        <v>788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219</v>
      </c>
      <c s="2" r="B1" t="s">
        <v>2</v>
      </c>
      <c s="2" r="C1" t="s">
        <v>28</v>
      </c>
      <c s="2" r="D1" t="s">
        <v>70</v>
      </c>
      <c s="2" r="E1" t="s">
        <v>220</v>
      </c>
    </row>
    <row r="2" spans="1:5">
      <c s="3" r="A2" t="s">
        <v>151</v>
      </c>
    </row>
    <row r="3" spans="1:5">
      <c s="4" r="A3" t="s">
        <v>221</v>
      </c>
      <c s="7" r="B3" t="n">
        <v>959787</v>
      </c>
      <c s="7" r="C3" t="n">
        <v>1060224</v>
      </c>
      <c s="7" r="D3" t="n">
        <v>2983432</v>
      </c>
      <c s="7" r="E3" t="n">
        <v>208886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80"/>
    <col customWidth="1" max="6" min="6" width="14"/>
    <col customWidth="1" max="7" min="7" width="14"/>
  </cols>
  <sheetData>
    <row r="1" spans="1:7">
      <c s="1" r="A1" t="s">
        <v>222</v>
      </c>
      <c s="2" r="B1" t="s">
        <v>223</v>
      </c>
      <c s="2" r="C1" t="s">
        <v>224</v>
      </c>
      <c s="2" r="D1" t="s">
        <v>225</v>
      </c>
      <c s="2" r="E1" t="s">
        <v>2</v>
      </c>
      <c s="2" r="F1" t="s">
        <v>28</v>
      </c>
      <c s="2" r="G1" t="s">
        <v>226</v>
      </c>
    </row>
    <row r="2" spans="1:7">
      <c s="4" r="A2" t="s">
        <v>227</v>
      </c>
      <c s="6" r="E2" t="n">
        <v>1197617</v>
      </c>
      <c s="6" r="F2" t="n">
        <v>1218242</v>
      </c>
    </row>
    <row r="3" spans="1:7">
      <c s="4" r="A3" t="s">
        <v>215</v>
      </c>
    </row>
    <row r="4" spans="1:7">
      <c s="4" r="A4" t="s">
        <v>227</v>
      </c>
      <c s="6" r="E4" t="n">
        <v>1197617</v>
      </c>
      <c s="6" r="G4" t="n">
        <v>42694</v>
      </c>
    </row>
    <row r="5" spans="1:7">
      <c s="4" r="A5" t="s">
        <v>228</v>
      </c>
      <c s="7" r="E5" t="n">
        <v>8</v>
      </c>
    </row>
    <row r="6" spans="1:7">
      <c s="4" r="A6" t="s">
        <v>229</v>
      </c>
    </row>
    <row r="7" spans="1:7">
      <c s="4" r="A7" t="s">
        <v>230</v>
      </c>
      <c s="7" r="E7" t="n">
        <v>4270192</v>
      </c>
    </row>
    <row r="8" spans="1:7">
      <c s="4" r="A8" t="s">
        <v>231</v>
      </c>
      <c s="4" r="E8" t="s">
        <v>232</v>
      </c>
    </row>
    <row r="9" spans="1:7">
      <c s="4" r="A9" t="s">
        <v>233</v>
      </c>
    </row>
    <row r="10" spans="1:7">
      <c s="4" r="A10" t="s">
        <v>227</v>
      </c>
      <c s="6" r="E10" t="n">
        <v>222262</v>
      </c>
      <c s="6" r="F10" t="n">
        <v>222262</v>
      </c>
    </row>
    <row r="11" spans="1:7">
      <c s="4" r="A11" t="s">
        <v>228</v>
      </c>
      <c s="7" r="E11" t="n">
        <v>16</v>
      </c>
    </row>
    <row r="12" spans="1:7">
      <c s="4" r="A12" t="s">
        <v>234</v>
      </c>
      <c s="4" r="E12" t="s">
        <v>235</v>
      </c>
    </row>
    <row r="13" spans="1:7">
      <c s="4" r="A13" t="s">
        <v>236</v>
      </c>
    </row>
    <row r="14" spans="1:7">
      <c s="4" r="A14" t="s">
        <v>227</v>
      </c>
      <c s="6" r="E14" t="n">
        <v>2635</v>
      </c>
      <c s="6" r="F14" t="n">
        <v>2635</v>
      </c>
    </row>
    <row r="15" spans="1:7">
      <c s="4" r="A15" t="s">
        <v>228</v>
      </c>
      <c s="7" r="E15" t="n">
        <v>16</v>
      </c>
    </row>
    <row r="16" spans="1:7">
      <c s="4" r="A16" t="s">
        <v>233</v>
      </c>
    </row>
    <row r="17" spans="1:7">
      <c s="4" r="A17" t="s">
        <v>237</v>
      </c>
      <c s="7" r="C17" t="n">
        <v>16</v>
      </c>
    </row>
    <row r="18" spans="1:7">
      <c s="4" r="A18" t="s">
        <v>238</v>
      </c>
    </row>
    <row r="19" spans="1:7">
      <c s="4" r="A19" t="s">
        <v>230</v>
      </c>
      <c s="7" r="C19" t="n">
        <v>18000000</v>
      </c>
    </row>
    <row r="20" spans="1:7">
      <c s="4" r="A20" t="s">
        <v>239</v>
      </c>
      <c s="4" r="C20" t="s">
        <v>240</v>
      </c>
    </row>
    <row r="21" spans="1:7">
      <c s="4" r="A21" t="s">
        <v>241</v>
      </c>
    </row>
    <row r="22" spans="1:7">
      <c s="4" r="A22" t="s">
        <v>227</v>
      </c>
      <c s="6" r="C22" t="n">
        <v>1125000</v>
      </c>
      <c s="6" r="E22" t="n">
        <v>266987</v>
      </c>
    </row>
    <row r="23" spans="1:7">
      <c s="4" r="A23" t="s">
        <v>242</v>
      </c>
      <c s="7" r="E23" t="n">
        <v>16</v>
      </c>
    </row>
    <row r="24" spans="1:7">
      <c s="4" r="A24" t="s">
        <v>243</v>
      </c>
      <c s="7" r="E24" t="n">
        <v>16</v>
      </c>
    </row>
    <row r="25" spans="1:7">
      <c s="4" r="A25" t="s">
        <v>244</v>
      </c>
    </row>
    <row r="26" spans="1:7">
      <c s="4" r="A26" t="s">
        <v>227</v>
      </c>
      <c s="6" r="E26" t="n">
        <v>3100</v>
      </c>
    </row>
    <row r="27" spans="1:7">
      <c s="4" r="A27" t="s">
        <v>242</v>
      </c>
      <c s="7" r="E27" t="n">
        <v>16</v>
      </c>
    </row>
    <row r="28" spans="1:7">
      <c s="4" r="A28" t="s">
        <v>245</v>
      </c>
    </row>
    <row r="29" spans="1:7">
      <c s="4" r="A29" t="s">
        <v>227</v>
      </c>
      <c s="6" r="E29" t="n">
        <v>58689</v>
      </c>
    </row>
    <row r="30" spans="1:7">
      <c s="4" r="A30" t="s">
        <v>246</v>
      </c>
    </row>
    <row r="31" spans="1:7">
      <c s="4" r="A31" t="s">
        <v>227</v>
      </c>
      <c s="6" r="B31" t="n">
        <v>1</v>
      </c>
    </row>
    <row r="32" spans="1:7">
      <c s="4" r="A32" t="s">
        <v>242</v>
      </c>
      <c s="7" r="B32" t="n">
        <v>12</v>
      </c>
    </row>
    <row r="33" spans="1:7">
      <c s="4" r="A33" t="s">
        <v>247</v>
      </c>
      <c s="6" r="B33" t="n">
        <v>2</v>
      </c>
    </row>
    <row r="34" spans="1:7">
      <c s="4" r="A34" t="s">
        <v>248</v>
      </c>
    </row>
    <row r="35" spans="1:7">
      <c s="4" r="A35" t="s">
        <v>227</v>
      </c>
      <c s="6" r="E35" t="n">
        <v>56054</v>
      </c>
      <c s="6" r="F35" t="n">
        <v>56054</v>
      </c>
    </row>
    <row r="36" spans="1:7">
      <c s="4" r="A36" t="s">
        <v>228</v>
      </c>
      <c s="8" r="E36" t="n">
        <v>6.4</v>
      </c>
    </row>
    <row r="37" spans="1:7">
      <c s="4" r="A37" t="s">
        <v>249</v>
      </c>
    </row>
    <row r="38" spans="1:7">
      <c s="4" r="A38" t="s">
        <v>227</v>
      </c>
      <c s="6" r="E38" t="n">
        <v>2</v>
      </c>
    </row>
    <row r="39" spans="1:7">
      <c s="4" r="A39" t="s">
        <v>250</v>
      </c>
    </row>
    <row r="40" spans="1:7">
      <c s="4" r="A40" t="s">
        <v>227</v>
      </c>
      <c s="6" r="B40" t="n">
        <v>56054</v>
      </c>
      <c s="6" r="D40" t="n">
        <v>5554</v>
      </c>
    </row>
    <row r="41" spans="1:7">
      <c s="4" r="A41" t="s">
        <v>251</v>
      </c>
    </row>
    <row r="42" spans="1:7">
      <c s="4" r="A42" t="s">
        <v>227</v>
      </c>
      <c s="6" r="B42" t="n">
        <v>101000</v>
      </c>
    </row>
    <row r="43" spans="1:7">
      <c s="4" r="A43" t="s">
        <v>242</v>
      </c>
      <c s="7" r="B43" t="n">
        <v>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5"/>
    <col customWidth="1" max="5" min="5" width="16"/>
  </cols>
  <sheetData>
    <row r="1" spans="1:5">
      <c s="1" r="A1" t="s">
        <v>252</v>
      </c>
      <c s="2" r="B1" t="s">
        <v>69</v>
      </c>
      <c s="2" r="C1" t="s">
        <v>253</v>
      </c>
      <c s="2" r="D1" t="s">
        <v>1</v>
      </c>
      <c s="2" r="E1" t="s">
        <v>254</v>
      </c>
    </row>
    <row r="2" spans="1:5">
      <c s="2" r="B2" t="s">
        <v>255</v>
      </c>
      <c s="2" r="C2" t="s">
        <v>256</v>
      </c>
      <c s="2" r="D2" t="s">
        <v>2</v>
      </c>
      <c s="2" r="E2" t="s">
        <v>28</v>
      </c>
    </row>
    <row r="3" spans="1:5">
      <c s="4" r="A3" t="s">
        <v>257</v>
      </c>
      <c s="6" r="D3" t="n">
        <v>11000</v>
      </c>
    </row>
    <row r="4" spans="1:5">
      <c s="4" r="A4" t="s">
        <v>215</v>
      </c>
    </row>
    <row r="5" spans="1:5">
      <c s="4" r="A5" t="s">
        <v>257</v>
      </c>
      <c s="6" r="D5" t="n">
        <v>6000</v>
      </c>
    </row>
    <row r="6" spans="1:5">
      <c s="4" r="A6" t="s">
        <v>258</v>
      </c>
      <c s="7" r="D6" t="n">
        <v>8</v>
      </c>
    </row>
    <row r="7" spans="1:5">
      <c s="4" r="A7" t="s">
        <v>259</v>
      </c>
    </row>
    <row r="8" spans="1:5">
      <c s="4" r="A8" t="s">
        <v>260</v>
      </c>
      <c s="7" r="B8" t="n">
        <v>530000</v>
      </c>
      <c s="7" r="C8" t="n">
        <v>44750</v>
      </c>
      <c s="7" r="D8" t="n">
        <v>1124750</v>
      </c>
      <c s="7" r="E8" t="n">
        <v>550000</v>
      </c>
    </row>
    <row r="9" spans="1:5">
      <c s="4" r="A9" t="s">
        <v>261</v>
      </c>
      <c s="7" r="B9" t="n">
        <v>330000</v>
      </c>
      <c s="7" r="C9" t="n">
        <v>44750</v>
      </c>
      <c s="7" r="D9" t="n">
        <v>374750</v>
      </c>
      <c s="4" r="E9" t="s">
        <v>120</v>
      </c>
    </row>
    <row r="10" spans="1:5">
      <c s="4" r="A10" t="s">
        <v>262</v>
      </c>
      <c s="4" r="B10" t="s">
        <v>263</v>
      </c>
      <c s="4" r="C10" t="s">
        <v>263</v>
      </c>
      <c s="4" r="D10" t="s">
        <v>263</v>
      </c>
      <c s="4" r="E10" t="s">
        <v>263</v>
      </c>
    </row>
    <row r="11" spans="1:5">
      <c s="4" r="A11" t="s">
        <v>264</v>
      </c>
      <c s="4" r="B11" t="s">
        <v>265</v>
      </c>
      <c s="4" r="C11" t="s">
        <v>265</v>
      </c>
      <c s="4" r="E11" t="s">
        <v>11</v>
      </c>
    </row>
    <row r="12" spans="1:5">
      <c s="4" r="A12" t="s">
        <v>257</v>
      </c>
      <c s="6" r="D12" t="n">
        <v>32120</v>
      </c>
    </row>
    <row r="13" spans="1:5">
      <c s="4" r="A13" t="s">
        <v>266</v>
      </c>
      <c s="4" r="D13" t="s">
        <v>267</v>
      </c>
    </row>
    <row r="14" spans="1:5">
      <c s="4" r="A14" t="s">
        <v>268</v>
      </c>
    </row>
    <row r="15" spans="1:5">
      <c s="4" r="A15" t="s">
        <v>257</v>
      </c>
      <c s="6" r="B15" t="n">
        <v>10600</v>
      </c>
      <c s="6" r="C15" t="n">
        <v>895</v>
      </c>
      <c s="6" r="E15" t="n">
        <v>20625</v>
      </c>
    </row>
    <row r="16" spans="1:5">
      <c s="4" r="A16" t="s">
        <v>258</v>
      </c>
      <c s="7" r="B16" t="n">
        <v>10</v>
      </c>
      <c s="7" r="C16" t="n">
        <v>10</v>
      </c>
      <c s="7" r="D16" t="n">
        <v>8</v>
      </c>
    </row>
    <row r="17" spans="1:5">
      <c s="4" r="A17" t="s">
        <v>266</v>
      </c>
      <c s="4" r="B17" t="s">
        <v>267</v>
      </c>
      <c s="4" r="C17" t="s">
        <v>267</v>
      </c>
      <c s="4" r="E17"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s="1" r="A1" t="s">
        <v>269</v>
      </c>
      <c s="2" r="B1" t="s">
        <v>69</v>
      </c>
      <c s="2" r="D1" t="s">
        <v>1</v>
      </c>
      <c s="2" r="F1" t="s">
        <v>254</v>
      </c>
    </row>
    <row r="2" spans="1:6">
      <c s="2" r="B2" t="s">
        <v>270</v>
      </c>
      <c s="2" r="C2" t="s">
        <v>255</v>
      </c>
      <c s="2" r="D2" t="s">
        <v>2</v>
      </c>
      <c s="2" r="E2" t="s">
        <v>70</v>
      </c>
      <c s="2" r="F2" t="s">
        <v>28</v>
      </c>
    </row>
    <row r="3" spans="1:6">
      <c s="4" r="A3" t="s">
        <v>212</v>
      </c>
      <c s="7" r="B3" t="n">
        <v>497324</v>
      </c>
      <c s="7" r="C3" t="n">
        <v>497324</v>
      </c>
      <c s="7" r="D3" t="n">
        <v>497324</v>
      </c>
    </row>
    <row r="4" spans="1:6">
      <c s="4" r="A4" t="s">
        <v>271</v>
      </c>
      <c s="6" r="D4" t="n">
        <v>574750</v>
      </c>
      <c s="4" r="E4" t="s">
        <v>120</v>
      </c>
    </row>
    <row r="5" spans="1:6">
      <c s="4" r="A5" t="s">
        <v>272</v>
      </c>
      <c s="6" r="D5" t="n">
        <v>363968</v>
      </c>
      <c s="7" r="F5" t="n">
        <v>497324</v>
      </c>
    </row>
    <row r="6" spans="1:6">
      <c s="4" r="A6" t="s">
        <v>273</v>
      </c>
    </row>
    <row r="7" spans="1:6">
      <c s="4" r="A7" t="s">
        <v>212</v>
      </c>
      <c s="6" r="B7" t="n">
        <v>550000</v>
      </c>
      <c s="6" r="C7" t="n">
        <v>550000</v>
      </c>
      <c s="6" r="D7" t="n">
        <v>550000</v>
      </c>
    </row>
    <row r="8" spans="1:6">
      <c s="4" r="A8" t="s">
        <v>271</v>
      </c>
      <c s="6" r="B8" t="n">
        <v>574750</v>
      </c>
    </row>
    <row r="9" spans="1:6">
      <c s="4" r="A9" t="s">
        <v>274</v>
      </c>
      <c s="6" r="D9" t="n">
        <v>92985</v>
      </c>
    </row>
    <row r="10" spans="1:6">
      <c s="4" r="A10" t="s">
        <v>275</v>
      </c>
      <c s="6" r="D10" t="n">
        <v>-777032</v>
      </c>
    </row>
    <row r="11" spans="1:6">
      <c s="4" r="A11" t="s">
        <v>276</v>
      </c>
      <c s="6" r="D11" t="n">
        <v>750000</v>
      </c>
    </row>
    <row r="12" spans="1:6">
      <c s="4" r="A12" t="s">
        <v>272</v>
      </c>
      <c s="7" r="B12" t="n">
        <v>1124750</v>
      </c>
      <c s="6" r="D12" t="n">
        <v>363968</v>
      </c>
      <c s="6" r="F12" t="n">
        <v>550000</v>
      </c>
    </row>
    <row r="13" spans="1:6">
      <c s="4" r="A13" t="s">
        <v>277</v>
      </c>
    </row>
    <row r="14" spans="1:6">
      <c s="4" r="A14" t="s">
        <v>278</v>
      </c>
      <c s="6" r="D14" t="n">
        <v>-24059</v>
      </c>
    </row>
    <row r="15" spans="1:6">
      <c s="4" r="A15" t="s">
        <v>259</v>
      </c>
    </row>
    <row r="16" spans="1:6">
      <c s="4" r="A16" t="s">
        <v>278</v>
      </c>
      <c s="6" r="D16" t="n">
        <v>52676</v>
      </c>
    </row>
    <row r="17" spans="1:6">
      <c s="4" r="A17" t="s">
        <v>274</v>
      </c>
      <c s="6" r="C17" t="n">
        <v>5032</v>
      </c>
      <c s="6" r="F17" t="n">
        <v>22000</v>
      </c>
    </row>
    <row r="18" spans="1:6">
      <c s="4" r="A18" t="s">
        <v>276</v>
      </c>
      <c s="7" r="C18" t="n">
        <v>200000</v>
      </c>
      <c s="7" r="F18" t="n">
        <v>550000</v>
      </c>
    </row>
    <row r="19" spans="1:6">
      <c s="4" r="A19" t="s">
        <v>268</v>
      </c>
    </row>
    <row r="20" spans="1:6">
      <c s="4" r="A20" t="s">
        <v>278</v>
      </c>
      <c s="7" r="D20" t="n">
        <v>-526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s>
  <sheetData>
    <row r="1" spans="1:4">
      <c s="1" r="A1" t="s">
        <v>279</v>
      </c>
      <c s="2" r="B1" t="s">
        <v>69</v>
      </c>
      <c s="2" r="C1" t="s">
        <v>1</v>
      </c>
      <c s="2" r="D1" t="s">
        <v>254</v>
      </c>
    </row>
    <row r="2" spans="1:4">
      <c s="2" r="B2" t="s">
        <v>255</v>
      </c>
      <c s="2" r="C2" t="s">
        <v>2</v>
      </c>
      <c s="2" r="D2" t="s">
        <v>28</v>
      </c>
    </row>
    <row r="3" spans="1:4">
      <c s="4" r="A3" t="s">
        <v>261</v>
      </c>
      <c s="7" r="C3" t="n">
        <v>750000</v>
      </c>
    </row>
    <row r="4" spans="1:4">
      <c s="4" r="A4" t="s">
        <v>280</v>
      </c>
      <c s="7" r="C4" t="n">
        <v>92985</v>
      </c>
    </row>
    <row r="5" spans="1:4">
      <c s="4" r="A5" t="s">
        <v>281</v>
      </c>
    </row>
    <row r="6" spans="1:4">
      <c s="4" r="A6" t="s">
        <v>282</v>
      </c>
      <c s="4" r="C6" t="s">
        <v>283</v>
      </c>
      <c s="4" r="D6" t="s">
        <v>284</v>
      </c>
    </row>
    <row r="7" spans="1:4">
      <c s="4" r="A7" t="s">
        <v>230</v>
      </c>
      <c s="7" r="C7" t="n">
        <v>18000000</v>
      </c>
    </row>
    <row r="8" spans="1:4">
      <c s="4" r="A8" t="s">
        <v>261</v>
      </c>
      <c s="7" r="B8" t="n">
        <v>200000</v>
      </c>
      <c s="7" r="D8" t="n">
        <v>550000</v>
      </c>
    </row>
    <row r="9" spans="1:4">
      <c s="4" r="A9" t="s">
        <v>280</v>
      </c>
      <c s="7" r="B9" t="n">
        <v>5032</v>
      </c>
      <c s="7" r="D9" t="n">
        <v>22000</v>
      </c>
    </row>
    <row r="10" spans="1:4">
      <c s="4" r="A10" t="s">
        <v>285</v>
      </c>
      <c s="6" r="C10" t="n">
        <v>199879</v>
      </c>
    </row>
    <row r="11" spans="1:4">
      <c s="4" r="A11" t="s">
        <v>286</v>
      </c>
      <c s="7" r="C11" t="n">
        <v>1600000</v>
      </c>
    </row>
    <row r="12" spans="1:4">
      <c s="4" r="A12" t="s">
        <v>278</v>
      </c>
      <c s="7" r="C12" t="n">
        <v>526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87</v>
      </c>
      <c s="2" r="B1" t="s">
        <v>223</v>
      </c>
      <c s="2" r="C1" t="s">
        <v>2</v>
      </c>
      <c s="2" r="D1" t="s">
        <v>28</v>
      </c>
      <c s="2" r="E1" t="s">
        <v>226</v>
      </c>
      <c s="2" r="F1" t="s">
        <v>256</v>
      </c>
      <c s="2" r="G1" t="s">
        <v>255</v>
      </c>
    </row>
    <row r="2" spans="1:7">
      <c s="4" r="A2" t="s">
        <v>227</v>
      </c>
      <c s="6" r="C2" t="n">
        <v>1197617</v>
      </c>
      <c s="6" r="D2" t="n">
        <v>1218242</v>
      </c>
    </row>
    <row r="3" spans="1:7">
      <c s="4" r="A3" t="s">
        <v>288</v>
      </c>
    </row>
    <row r="4" spans="1:7">
      <c s="4" r="A4" t="s">
        <v>227</v>
      </c>
      <c s="6" r="B4" t="n">
        <v>1</v>
      </c>
    </row>
    <row r="5" spans="1:7">
      <c s="4" r="A5" t="s">
        <v>215</v>
      </c>
    </row>
    <row r="6" spans="1:7">
      <c s="4" r="A6" t="s">
        <v>227</v>
      </c>
      <c s="6" r="C6" t="n">
        <v>1197617</v>
      </c>
      <c s="6" r="E6" t="n">
        <v>42694</v>
      </c>
    </row>
    <row r="7" spans="1:7">
      <c s="4" r="A7" t="s">
        <v>289</v>
      </c>
      <c s="7" r="C7" t="n">
        <v>8</v>
      </c>
    </row>
    <row r="8" spans="1:7">
      <c s="4" r="A8" t="s">
        <v>290</v>
      </c>
    </row>
    <row r="9" spans="1:7">
      <c s="4" r="A9" t="s">
        <v>227</v>
      </c>
      <c s="6" r="C9" t="n">
        <v>222262</v>
      </c>
      <c s="6" r="D9" t="n">
        <v>222262</v>
      </c>
    </row>
    <row r="10" spans="1:7">
      <c s="4" r="A10" t="s">
        <v>289</v>
      </c>
      <c s="7" r="C10" t="n">
        <v>16</v>
      </c>
    </row>
    <row r="11" spans="1:7">
      <c s="4" r="A11" t="s">
        <v>291</v>
      </c>
      <c s="4" r="C11" t="s">
        <v>292</v>
      </c>
    </row>
    <row r="12" spans="1:7">
      <c s="4" r="A12" t="s">
        <v>293</v>
      </c>
    </row>
    <row r="13" spans="1:7">
      <c s="4" r="A13" t="s">
        <v>227</v>
      </c>
      <c s="6" r="C13" t="n">
        <v>2635</v>
      </c>
      <c s="6" r="D13" t="n">
        <v>2635</v>
      </c>
    </row>
    <row r="14" spans="1:7">
      <c s="4" r="A14" t="s">
        <v>289</v>
      </c>
      <c s="7" r="C14" t="n">
        <v>16</v>
      </c>
    </row>
    <row r="15" spans="1:7">
      <c s="4" r="A15" t="s">
        <v>291</v>
      </c>
      <c s="4" r="C15" t="s">
        <v>292</v>
      </c>
    </row>
    <row r="16" spans="1:7">
      <c s="4" r="A16" t="s">
        <v>294</v>
      </c>
    </row>
    <row r="17" spans="1:7">
      <c s="4" r="A17" t="s">
        <v>227</v>
      </c>
      <c s="6" r="C17" t="n">
        <v>58689</v>
      </c>
    </row>
    <row r="18" spans="1:7">
      <c s="4" r="A18" t="s">
        <v>295</v>
      </c>
    </row>
    <row r="19" spans="1:7">
      <c s="4" r="A19" t="s">
        <v>227</v>
      </c>
      <c s="6" r="C19" t="n">
        <v>56054</v>
      </c>
      <c s="6" r="D19" t="n">
        <v>56054</v>
      </c>
    </row>
    <row r="20" spans="1:7">
      <c s="4" r="A20" t="s">
        <v>289</v>
      </c>
      <c s="8" r="C20" t="n">
        <v>6.4</v>
      </c>
    </row>
    <row r="21" spans="1:7">
      <c s="4" r="A21" t="s">
        <v>291</v>
      </c>
      <c s="4" r="C21" t="s">
        <v>296</v>
      </c>
    </row>
    <row r="22" spans="1:7">
      <c s="4" r="A22" t="s">
        <v>215</v>
      </c>
    </row>
    <row r="23" spans="1:7">
      <c s="4" r="A23" t="s">
        <v>289</v>
      </c>
      <c s="7" r="C23" t="n">
        <v>12</v>
      </c>
    </row>
    <row r="24" spans="1:7">
      <c s="4" r="A24" t="s">
        <v>297</v>
      </c>
    </row>
    <row r="25" spans="1:7">
      <c s="4" r="A25" t="s">
        <v>227</v>
      </c>
      <c s="6" r="C25" t="n">
        <v>833333</v>
      </c>
      <c s="6" r="D25" t="n">
        <v>833333</v>
      </c>
    </row>
    <row r="26" spans="1:7">
      <c s="4" r="A26" t="s">
        <v>289</v>
      </c>
      <c s="8" r="C26" t="n">
        <v>6.4</v>
      </c>
    </row>
    <row r="27" spans="1:7">
      <c s="4" r="A27" t="s">
        <v>291</v>
      </c>
      <c s="4" r="C27" t="s">
        <v>296</v>
      </c>
    </row>
    <row r="28" spans="1:7">
      <c s="4" r="A28" t="s">
        <v>298</v>
      </c>
    </row>
    <row r="29" spans="1:7">
      <c s="4" r="A29" t="s">
        <v>227</v>
      </c>
      <c s="6" r="C29" t="n">
        <v>83333</v>
      </c>
      <c s="6" r="D29" t="n">
        <v>83333</v>
      </c>
    </row>
    <row r="30" spans="1:7">
      <c s="4" r="A30" t="s">
        <v>289</v>
      </c>
      <c s="8" r="C30" t="n">
        <v>6.4</v>
      </c>
    </row>
    <row r="31" spans="1:7">
      <c s="4" r="A31" t="s">
        <v>291</v>
      </c>
      <c s="4" r="C31" t="s">
        <v>296</v>
      </c>
    </row>
    <row r="32" spans="1:7">
      <c s="4" r="A32" t="s">
        <v>299</v>
      </c>
    </row>
    <row r="33" spans="1:7">
      <c s="4" r="A33" t="s">
        <v>227</v>
      </c>
      <c s="4" r="C33" t="s">
        <v>120</v>
      </c>
      <c s="6" r="D33" t="n">
        <v>20625</v>
      </c>
    </row>
    <row r="34" spans="1:7">
      <c s="4" r="A34" t="s">
        <v>289</v>
      </c>
      <c s="7" r="C34" t="n">
        <v>8</v>
      </c>
      <c s="7" r="F34" t="n">
        <v>10</v>
      </c>
      <c s="7" r="G34" t="n">
        <v>10</v>
      </c>
    </row>
    <row r="35" spans="1:7">
      <c s="4" r="A35" t="s">
        <v>291</v>
      </c>
      <c s="4" r="C35" t="s">
        <v>292</v>
      </c>
    </row>
    <row r="36" spans="1:7">
      <c s="4" r="A36" t="s">
        <v>299</v>
      </c>
    </row>
    <row r="37" spans="1:7">
      <c s="4" r="A37" t="s">
        <v>227</v>
      </c>
      <c s="6" r="C37" t="n">
        <v>222262</v>
      </c>
      <c s="6" r="D37" t="n">
        <v>222262</v>
      </c>
    </row>
    <row r="38" spans="1:7">
      <c s="4" r="A38" t="s">
        <v>289</v>
      </c>
      <c s="7" r="C38" t="n">
        <v>16</v>
      </c>
    </row>
    <row r="39" spans="1:7">
      <c s="4" r="A39" t="s">
        <v>291</v>
      </c>
      <c s="4" r="C39" t="s">
        <v>2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8</v>
      </c>
      <c s="2" r="B1" t="s">
        <v>2</v>
      </c>
      <c s="2" r="C1" t="s">
        <v>28</v>
      </c>
    </row>
    <row r="2" spans="1:3">
      <c s="4" r="A2" t="s">
        <v>59</v>
      </c>
      <c s="7" r="B2" t="n">
        <v>10000</v>
      </c>
      <c s="7" r="C2" t="n">
        <v>10000</v>
      </c>
    </row>
    <row r="3" spans="1:3">
      <c s="4" r="A3" t="s">
        <v>60</v>
      </c>
      <c s="7" r="B3" t="n">
        <v>0</v>
      </c>
      <c s="7" r="C3" t="n">
        <v>0</v>
      </c>
    </row>
    <row r="4" spans="1:3">
      <c s="4" r="A4" t="s">
        <v>61</v>
      </c>
      <c s="6" r="B4" t="n">
        <v>25000000</v>
      </c>
      <c s="6" r="C4" t="n">
        <v>25000000</v>
      </c>
    </row>
    <row r="5" spans="1:3">
      <c s="4" r="A5" t="s">
        <v>62</v>
      </c>
      <c s="6" r="B5" t="n">
        <v>1122173</v>
      </c>
      <c s="6" r="C5" t="n">
        <v>836544</v>
      </c>
    </row>
    <row r="6" spans="1:3">
      <c s="4" r="A6" t="s">
        <v>63</v>
      </c>
      <c s="6" r="B6" t="n">
        <v>1122173</v>
      </c>
      <c s="6" r="C6" t="n">
        <v>836544</v>
      </c>
    </row>
    <row r="7" spans="1:3">
      <c s="4" r="A7" t="s">
        <v>55</v>
      </c>
    </row>
    <row r="8" spans="1:3">
      <c s="4" r="A8" t="s">
        <v>64</v>
      </c>
      <c s="6" r="B8" t="n">
        <v>3000000</v>
      </c>
      <c s="6" r="C8" t="n">
        <v>3000000</v>
      </c>
    </row>
    <row r="9" spans="1:3">
      <c s="4" r="A9" t="s">
        <v>65</v>
      </c>
      <c s="6" r="B9" t="n">
        <v>1814976</v>
      </c>
      <c s="6" r="C9" t="n">
        <v>1800696</v>
      </c>
    </row>
    <row r="10" spans="1:3">
      <c s="4" r="A10" t="s">
        <v>66</v>
      </c>
      <c s="6" r="B10" t="n">
        <v>1814976</v>
      </c>
      <c s="6" r="C10" t="n">
        <v>1800696</v>
      </c>
    </row>
    <row r="11" spans="1:3">
      <c s="4" r="A11" t="s">
        <v>67</v>
      </c>
      <c s="7" r="B11" t="n">
        <v>21779712</v>
      </c>
      <c s="7" r="C11" t="n">
        <v>21608376</v>
      </c>
    </row>
    <row r="12" spans="1:3">
      <c s="4" r="A12" t="s">
        <v>57</v>
      </c>
    </row>
    <row r="13" spans="1:3">
      <c s="4" r="A13" t="s">
        <v>64</v>
      </c>
      <c s="6" r="B13" t="n">
        <v>1500000</v>
      </c>
      <c s="6" r="C13" t="n">
        <v>1500000</v>
      </c>
    </row>
    <row r="14" spans="1:3">
      <c s="4" r="A14" t="s">
        <v>65</v>
      </c>
      <c s="6" r="B14" t="n">
        <v>269987</v>
      </c>
      <c s="6" r="C14" t="n">
        <v>269987</v>
      </c>
    </row>
    <row r="15" spans="1:3">
      <c s="4" r="A15" t="s">
        <v>66</v>
      </c>
      <c s="6" r="B15" t="n">
        <v>269987</v>
      </c>
      <c s="6" r="C15" t="n">
        <v>269987</v>
      </c>
    </row>
    <row r="16" spans="1:3">
      <c s="4" r="A16" t="s">
        <v>67</v>
      </c>
      <c s="7" r="B16" t="n">
        <v>4319792</v>
      </c>
      <c s="7" r="C16" t="n">
        <v>43197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2</v>
      </c>
      <c s="2" r="C1" t="s">
        <v>28</v>
      </c>
    </row>
    <row r="2" spans="1:3">
      <c s="4" r="A2" t="s">
        <v>301</v>
      </c>
      <c s="7" r="B2" t="n">
        <v>7951132</v>
      </c>
      <c s="7" r="C2" t="n">
        <v>8235163</v>
      </c>
    </row>
    <row r="3" spans="1:3">
      <c s="4" r="A3" t="s">
        <v>288</v>
      </c>
    </row>
    <row r="4" spans="1:3">
      <c s="4" r="A4" t="s">
        <v>301</v>
      </c>
      <c s="6" r="B4" t="n">
        <v>444984</v>
      </c>
      <c s="6" r="C4" t="n">
        <v>457265</v>
      </c>
    </row>
    <row r="5" spans="1:3">
      <c s="4" r="A5" t="s">
        <v>290</v>
      </c>
    </row>
    <row r="6" spans="1:3">
      <c s="4" r="A6" t="s">
        <v>301</v>
      </c>
      <c s="6" r="B6" t="n">
        <v>284287</v>
      </c>
      <c s="6" r="C6" t="n">
        <v>306828</v>
      </c>
    </row>
    <row r="7" spans="1:3">
      <c s="4" r="A7" t="s">
        <v>297</v>
      </c>
    </row>
    <row r="8" spans="1:3">
      <c s="4" r="A8" t="s">
        <v>301</v>
      </c>
      <c s="6" r="B8" t="n">
        <v>6565326</v>
      </c>
      <c s="6" r="C8" t="n">
        <v>6743997</v>
      </c>
    </row>
    <row r="9" spans="1:3">
      <c s="4" r="A9" t="s">
        <v>298</v>
      </c>
    </row>
    <row r="10" spans="1:3">
      <c s="4" r="A10" t="s">
        <v>301</v>
      </c>
      <c s="6" r="B10" t="n">
        <v>656535</v>
      </c>
      <c s="6" r="C10" t="n">
        <v>674397</v>
      </c>
    </row>
    <row r="11" spans="1:3">
      <c s="4" r="A11" t="s">
        <v>299</v>
      </c>
    </row>
    <row r="12" spans="1:3">
      <c s="4" r="A12" t="s">
        <v>301</v>
      </c>
      <c s="4" r="B12" t="s">
        <v>120</v>
      </c>
      <c s="7" r="C12" t="n">
        <v>526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25"/>
    <col customWidth="1" max="3" min="3" width="16"/>
  </cols>
  <sheetData>
    <row r="1" spans="1:3">
      <c s="1" r="A1" t="s">
        <v>302</v>
      </c>
      <c s="2" r="B1" t="s">
        <v>1</v>
      </c>
      <c s="2" r="C1" t="s">
        <v>254</v>
      </c>
    </row>
    <row r="2" spans="1:3">
      <c s="2" r="B2" t="s">
        <v>2</v>
      </c>
      <c s="2" r="C2" t="s">
        <v>28</v>
      </c>
    </row>
    <row r="3" spans="1:3">
      <c s="4" r="A3" t="s">
        <v>303</v>
      </c>
    </row>
    <row r="4" spans="1:3">
      <c s="4" r="A4" t="s">
        <v>304</v>
      </c>
      <c s="8" r="B4" t="n">
        <v>7.63</v>
      </c>
      <c s="8" r="C4" t="n">
        <v>7.63</v>
      </c>
    </row>
    <row r="5" spans="1:3">
      <c s="4" r="A5" t="s">
        <v>305</v>
      </c>
      <c s="4" r="B5" t="s">
        <v>306</v>
      </c>
      <c s="4" r="C5" t="s">
        <v>307</v>
      </c>
    </row>
    <row r="6" spans="1:3">
      <c s="4" r="A6" t="s">
        <v>308</v>
      </c>
      <c s="4" r="B6" t="s">
        <v>309</v>
      </c>
      <c s="4" r="C6" t="s">
        <v>310</v>
      </c>
    </row>
    <row r="7" spans="1:3">
      <c s="4" r="A7" t="s">
        <v>311</v>
      </c>
      <c s="4" r="B7" t="s">
        <v>312</v>
      </c>
      <c s="4" r="C7" t="s">
        <v>313</v>
      </c>
    </row>
    <row r="8" spans="1:3">
      <c s="4" r="A8" t="s">
        <v>314</v>
      </c>
      <c s="4" r="B8" t="s">
        <v>120</v>
      </c>
      <c s="4" r="C8" t="s">
        <v>120</v>
      </c>
    </row>
    <row r="9" spans="1:3">
      <c s="4" r="A9" t="s">
        <v>315</v>
      </c>
    </row>
    <row r="10" spans="1:3">
      <c s="4" r="A10" t="s">
        <v>304</v>
      </c>
      <c s="8" r="B10" t="n">
        <v>12.64</v>
      </c>
      <c s="8" r="C10" t="n">
        <v>12.64</v>
      </c>
    </row>
    <row r="11" spans="1:3">
      <c s="4" r="A11" t="s">
        <v>305</v>
      </c>
      <c s="4" r="B11" t="s">
        <v>316</v>
      </c>
      <c s="4" r="C11" t="s">
        <v>317</v>
      </c>
    </row>
    <row r="12" spans="1:3">
      <c s="4" r="A12" t="s">
        <v>308</v>
      </c>
      <c s="4" r="B12" t="s">
        <v>318</v>
      </c>
      <c s="4" r="C12" t="s">
        <v>319</v>
      </c>
    </row>
    <row r="13" spans="1:3">
      <c s="4" r="A13" t="s">
        <v>311</v>
      </c>
      <c s="4" r="B13" t="s">
        <v>320</v>
      </c>
      <c s="4" r="C13" t="s">
        <v>321</v>
      </c>
    </row>
    <row r="14" spans="1:3">
      <c s="4" r="A14" t="s">
        <v>314</v>
      </c>
      <c s="4" r="B14" t="s">
        <v>120</v>
      </c>
      <c s="4" r="C14" t="s">
        <v>1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2</v>
      </c>
      <c s="2" r="B1" t="s">
        <v>69</v>
      </c>
      <c s="2" r="D1" t="s">
        <v>1</v>
      </c>
    </row>
    <row r="2" spans="1:5">
      <c s="2" r="B2" t="s">
        <v>2</v>
      </c>
      <c s="2" r="C2" t="s">
        <v>70</v>
      </c>
      <c s="2" r="D2" t="s">
        <v>2</v>
      </c>
      <c s="2" r="E2" t="s">
        <v>70</v>
      </c>
    </row>
    <row r="3" spans="1:5">
      <c s="4" r="A3" t="s">
        <v>323</v>
      </c>
      <c s="7" r="B3" t="n">
        <v>142848</v>
      </c>
      <c s="7" r="C3" t="n">
        <v>174715</v>
      </c>
      <c s="7" r="D3" t="n">
        <v>232614</v>
      </c>
      <c s="7" r="E3" t="n">
        <v>271014</v>
      </c>
    </row>
    <row r="4" spans="1:5">
      <c s="4" r="A4" t="s">
        <v>290</v>
      </c>
    </row>
    <row r="5" spans="1:5">
      <c s="4" r="A5" t="s">
        <v>323</v>
      </c>
      <c s="6" r="B5" t="n">
        <v>22259</v>
      </c>
      <c s="6" r="C5" t="n">
        <v>33219</v>
      </c>
      <c s="6" r="D5" t="n">
        <v>22541</v>
      </c>
      <c s="6" r="E5" t="n">
        <v>33219</v>
      </c>
    </row>
    <row r="6" spans="1:5">
      <c s="4" r="A6" t="s">
        <v>295</v>
      </c>
    </row>
    <row r="7" spans="1:5">
      <c s="4" r="A7" t="s">
        <v>323</v>
      </c>
      <c s="6" r="B7" t="n">
        <v>7197</v>
      </c>
      <c s="6" r="C7" t="n">
        <v>8580</v>
      </c>
      <c s="6" r="D7" t="n">
        <v>12281</v>
      </c>
      <c s="6" r="E7" t="n">
        <v>14129</v>
      </c>
    </row>
    <row r="8" spans="1:5">
      <c s="4" r="A8" t="s">
        <v>297</v>
      </c>
    </row>
    <row r="9" spans="1:5">
      <c s="4" r="A9" t="s">
        <v>323</v>
      </c>
      <c s="6" r="B9" t="n">
        <v>103084</v>
      </c>
      <c s="6" r="C9" t="n">
        <v>120833</v>
      </c>
      <c s="6" r="D9" t="n">
        <v>178671</v>
      </c>
      <c s="6" r="E9" t="n">
        <v>203333</v>
      </c>
    </row>
    <row r="10" spans="1:5">
      <c s="4" r="A10" t="s">
        <v>298</v>
      </c>
    </row>
    <row r="11" spans="1:5">
      <c s="4" r="A11" t="s">
        <v>323</v>
      </c>
      <c s="7" r="B11" t="n">
        <v>10308</v>
      </c>
      <c s="7" r="C11" t="n">
        <v>12083</v>
      </c>
      <c s="6" r="D11" t="n">
        <v>17862</v>
      </c>
      <c s="6" r="E11" t="n">
        <v>20333</v>
      </c>
    </row>
    <row r="12" spans="1:5">
      <c s="4" r="A12" t="s">
        <v>299</v>
      </c>
    </row>
    <row r="13" spans="1:5">
      <c s="4" r="A13" t="s">
        <v>323</v>
      </c>
      <c s="7" r="D13" t="n">
        <v>1259</v>
      </c>
      <c s="4" r="E13" t="s">
        <v>1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r="1" spans="1:4">
      <c s="1" r="A1" t="s">
        <v>324</v>
      </c>
      <c s="2" r="B1" t="s">
        <v>1</v>
      </c>
      <c s="2" r="C1" t="s">
        <v>254</v>
      </c>
    </row>
    <row r="2" spans="1:4">
      <c s="2" r="B2" t="s">
        <v>2</v>
      </c>
      <c s="2" r="C2" t="s">
        <v>28</v>
      </c>
      <c s="2" r="D2" t="s">
        <v>226</v>
      </c>
    </row>
    <row r="3" spans="1:4">
      <c s="4" r="A3" t="s">
        <v>227</v>
      </c>
      <c s="6" r="B3" t="n">
        <v>1197617</v>
      </c>
      <c s="6" r="C3" t="n">
        <v>1218242</v>
      </c>
    </row>
    <row r="4" spans="1:4">
      <c s="4" r="A4" t="s">
        <v>215</v>
      </c>
    </row>
    <row r="5" spans="1:4">
      <c s="4" r="A5" t="s">
        <v>227</v>
      </c>
      <c s="6" r="B5" t="n">
        <v>1197617</v>
      </c>
      <c s="6" r="D5" t="n">
        <v>4269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8"/>
    <col customWidth="1" max="2" min="2" width="30"/>
  </cols>
  <sheetData>
    <row r="1" spans="1:2">
      <c s="1" r="A1" t="s">
        <v>325</v>
      </c>
      <c s="2" r="B1" t="s">
        <v>1</v>
      </c>
    </row>
    <row r="2" spans="1:2">
      <c s="2" r="B2" t="s">
        <v>326</v>
      </c>
    </row>
    <row r="3" spans="1:2">
      <c s="4" r="A3" t="s">
        <v>327</v>
      </c>
      <c s="6" r="B3" t="n">
        <v>11000</v>
      </c>
    </row>
    <row r="4" spans="1:2">
      <c s="4" r="A4" t="s">
        <v>215</v>
      </c>
    </row>
    <row r="5" spans="1:2">
      <c s="4" r="A5" t="s">
        <v>328</v>
      </c>
      <c s="4" r="B5" t="s">
        <v>329</v>
      </c>
    </row>
    <row r="6" spans="1:2">
      <c s="4" r="A6" t="s">
        <v>330</v>
      </c>
      <c s="4" r="B6" t="s">
        <v>331</v>
      </c>
    </row>
    <row r="7" spans="1:2">
      <c s="4" r="A7" t="s">
        <v>332</v>
      </c>
      <c s="7" r="B7" t="n">
        <v>8</v>
      </c>
    </row>
    <row r="8" spans="1:2">
      <c s="4" r="A8" t="s">
        <v>327</v>
      </c>
      <c s="6" r="B8" t="n">
        <v>6000</v>
      </c>
    </row>
    <row r="9" spans="1:2">
      <c s="4" r="A9" t="s">
        <v>215</v>
      </c>
    </row>
    <row r="10" spans="1:2">
      <c s="4" r="A10" t="s">
        <v>328</v>
      </c>
      <c s="4" r="B10" t="s">
        <v>333</v>
      </c>
    </row>
    <row r="11" spans="1:2">
      <c s="4" r="A11" t="s">
        <v>330</v>
      </c>
      <c s="4" r="B11" t="s">
        <v>334</v>
      </c>
    </row>
    <row r="12" spans="1:2">
      <c s="4" r="A12" t="s">
        <v>332</v>
      </c>
      <c s="7" r="B12" t="n">
        <v>12</v>
      </c>
    </row>
    <row r="13" spans="1:2">
      <c s="4" r="A13" t="s">
        <v>327</v>
      </c>
      <c s="6" r="B13" t="n">
        <v>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s="1" r="A1" t="s">
        <v>335</v>
      </c>
      <c s="2" r="B1" t="s">
        <v>1</v>
      </c>
      <c s="2" r="C1" t="s">
        <v>254</v>
      </c>
    </row>
    <row r="2" spans="1:4">
      <c s="2" r="B2" t="s">
        <v>2</v>
      </c>
      <c s="2" r="C2" t="s">
        <v>28</v>
      </c>
      <c s="2" r="D2" t="s">
        <v>226</v>
      </c>
    </row>
    <row r="3" spans="1:4">
      <c s="4" r="A3" t="s">
        <v>227</v>
      </c>
      <c s="6" r="B3" t="n">
        <v>1197617</v>
      </c>
      <c s="6" r="C3" t="n">
        <v>1218242</v>
      </c>
    </row>
    <row r="4" spans="1:4">
      <c s="4" r="A4" t="s">
        <v>215</v>
      </c>
    </row>
    <row r="5" spans="1:4">
      <c s="4" r="A5" t="s">
        <v>227</v>
      </c>
      <c s="6" r="B5" t="n">
        <v>1197617</v>
      </c>
      <c s="6" r="D5" t="n">
        <v>42694</v>
      </c>
    </row>
    <row r="6" spans="1:4">
      <c s="4" r="A6" t="s">
        <v>228</v>
      </c>
      <c s="7" r="B6" t="n">
        <v>8</v>
      </c>
    </row>
    <row r="7" spans="1:4">
      <c s="4" r="A7" t="s">
        <v>336</v>
      </c>
    </row>
    <row r="8" spans="1:4">
      <c s="4" r="A8" t="s">
        <v>228</v>
      </c>
      <c s="6" r="B8" t="n">
        <v>12</v>
      </c>
    </row>
    <row r="9" spans="1:4">
      <c s="4" r="A9" t="s">
        <v>337</v>
      </c>
    </row>
    <row r="10" spans="1:4">
      <c s="4" r="A10" t="s">
        <v>228</v>
      </c>
      <c s="7" r="B10" t="n">
        <v>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326</v>
      </c>
    </row>
    <row r="3" spans="1:2">
      <c s="4" r="A3" t="s">
        <v>339</v>
      </c>
      <c s="6" r="B3" t="n">
        <v>600000</v>
      </c>
    </row>
    <row r="4" spans="1:2">
      <c s="4" r="A4" t="s">
        <v>340</v>
      </c>
      <c s="4" r="B4" t="s">
        <v>341</v>
      </c>
    </row>
    <row r="5" spans="1:2">
      <c s="4" r="A5" t="s">
        <v>342</v>
      </c>
      <c s="6" r="B5" t="n">
        <v>2017</v>
      </c>
    </row>
    <row r="6" spans="1:2">
      <c s="4" r="A6" t="s">
        <v>343</v>
      </c>
      <c s="6" r="B6" t="n">
        <v>419750</v>
      </c>
    </row>
    <row r="7" spans="1:2">
      <c s="4" r="A7" t="s">
        <v>344</v>
      </c>
      <c s="6" r="B7" t="n">
        <v>419750</v>
      </c>
    </row>
    <row r="8" spans="1:2">
      <c s="4" r="A8" t="s">
        <v>345</v>
      </c>
      <c s="6" r="B8" t="n">
        <v>221824</v>
      </c>
    </row>
    <row r="9" spans="1:2">
      <c s="4" r="A9" t="s">
        <v>346</v>
      </c>
      <c s="7" r="B9" t="n">
        <v>12</v>
      </c>
    </row>
    <row r="10" spans="1:2">
      <c s="4" r="A10" t="s">
        <v>347</v>
      </c>
      <c s="4" r="B10" t="s">
        <v>283</v>
      </c>
    </row>
    <row r="11" spans="1:2">
      <c s="4" r="A11" t="s">
        <v>348</v>
      </c>
      <c s="4" r="B11" t="s">
        <v>349</v>
      </c>
    </row>
    <row r="12" spans="1:2">
      <c s="4" r="A12" t="s">
        <v>350</v>
      </c>
      <c s="6" r="B12" t="n">
        <v>20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351</v>
      </c>
      <c s="2" r="B1" t="s">
        <v>2</v>
      </c>
      <c s="2" r="C1" t="s">
        <v>28</v>
      </c>
    </row>
    <row r="2" spans="1:3">
      <c s="3" r="A2" t="s">
        <v>169</v>
      </c>
    </row>
    <row r="3" spans="1:3">
      <c s="4" r="A3" t="s">
        <v>352</v>
      </c>
      <c s="7" r="B3" t="n">
        <v>555433</v>
      </c>
      <c s="7" r="C3" t="n">
        <v>682564</v>
      </c>
    </row>
    <row r="4" spans="1:3">
      <c s="4" r="A4" t="s">
        <v>353</v>
      </c>
      <c s="6" r="B4" t="n">
        <v>-104692</v>
      </c>
      <c s="6" r="C4" t="n">
        <v>-149594</v>
      </c>
    </row>
    <row r="5" spans="1:3">
      <c s="4" r="A5" t="s">
        <v>354</v>
      </c>
      <c s="6" r="B5" t="n">
        <v>450741</v>
      </c>
      <c s="6" r="C5" t="n">
        <v>532970</v>
      </c>
    </row>
    <row r="6" spans="1:3">
      <c s="4" r="A6" t="s">
        <v>355</v>
      </c>
      <c s="6" r="B6" t="n">
        <v>-209647</v>
      </c>
      <c s="6" r="C6" t="n">
        <v>-178487</v>
      </c>
    </row>
    <row r="7" spans="1:3">
      <c s="4" r="A7" t="s">
        <v>356</v>
      </c>
      <c s="7" r="B7" t="n">
        <v>241094</v>
      </c>
      <c s="7" r="C7" t="n">
        <v>3544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r="1" spans="1:4">
      <c s="1" r="A1" t="s">
        <v>357</v>
      </c>
      <c s="2" r="B1" t="s">
        <v>1</v>
      </c>
      <c s="2" r="C1" t="s">
        <v>254</v>
      </c>
    </row>
    <row r="2" spans="1:4">
      <c s="2" r="B2" t="s">
        <v>2</v>
      </c>
      <c s="2" r="C2" t="s">
        <v>28</v>
      </c>
      <c s="2" r="D2" t="s">
        <v>226</v>
      </c>
    </row>
    <row r="3" spans="1:4">
      <c s="4" r="A3" t="s">
        <v>227</v>
      </c>
      <c s="6" r="B3" t="n">
        <v>1197617</v>
      </c>
      <c s="6" r="C3" t="n">
        <v>1218242</v>
      </c>
    </row>
    <row r="4" spans="1:4">
      <c s="4" r="A4" t="s">
        <v>215</v>
      </c>
    </row>
    <row r="5" spans="1:4">
      <c s="4" r="A5" t="s">
        <v>227</v>
      </c>
      <c s="6" r="B5" t="n">
        <v>1197617</v>
      </c>
      <c s="6" r="D5" t="n">
        <v>42694</v>
      </c>
    </row>
    <row r="6" spans="1:4">
      <c s="4" r="A6" t="s">
        <v>298</v>
      </c>
    </row>
    <row r="7" spans="1:4">
      <c s="4" r="A7" t="s">
        <v>227</v>
      </c>
      <c s="6" r="B7" t="n">
        <v>83333</v>
      </c>
      <c s="6" r="C7" t="n">
        <v>8333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358</v>
      </c>
      <c s="2" r="B1" t="s">
        <v>69</v>
      </c>
      <c s="2" r="D1" t="s">
        <v>1</v>
      </c>
    </row>
    <row r="2" spans="1:7">
      <c s="2" r="B2" t="s">
        <v>2</v>
      </c>
      <c s="2" r="C2" t="s">
        <v>70</v>
      </c>
      <c s="2" r="D2" t="s">
        <v>2</v>
      </c>
      <c s="2" r="E2" t="s">
        <v>70</v>
      </c>
      <c s="2" r="F2" t="s">
        <v>28</v>
      </c>
      <c s="2" r="G2" t="s">
        <v>220</v>
      </c>
    </row>
    <row r="3" spans="1:7">
      <c s="4" r="A3" t="s">
        <v>359</v>
      </c>
    </row>
    <row r="4" spans="1:7">
      <c s="4" r="A4" t="s">
        <v>360</v>
      </c>
      <c s="7" r="B4" t="n">
        <v>12500</v>
      </c>
      <c s="7" r="C4" t="n">
        <v>12500</v>
      </c>
      <c s="7" r="D4" t="n">
        <v>25000</v>
      </c>
      <c s="7" r="E4" t="n">
        <v>25000</v>
      </c>
    </row>
    <row r="5" spans="1:7">
      <c s="4" r="A5" t="s">
        <v>361</v>
      </c>
    </row>
    <row r="6" spans="1:7">
      <c s="4" r="A6" t="s">
        <v>362</v>
      </c>
      <c s="7" r="G6" t="n">
        <v>100000</v>
      </c>
    </row>
    <row r="7" spans="1:7">
      <c s="4" r="A7" t="s">
        <v>363</v>
      </c>
      <c s="7" r="G7" t="n">
        <v>25000</v>
      </c>
    </row>
    <row r="8" spans="1:7">
      <c s="4" r="A8" t="s">
        <v>364</v>
      </c>
      <c s="7" r="B8" t="n">
        <v>125000</v>
      </c>
      <c s="7" r="D8" t="n">
        <v>125000</v>
      </c>
      <c s="7" r="F8" t="n">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82035</v>
      </c>
      <c s="7" r="C4" t="n">
        <v>81008</v>
      </c>
      <c s="7" r="D4" t="n">
        <v>141777</v>
      </c>
      <c s="7" r="E4" t="n">
        <v>118313</v>
      </c>
    </row>
    <row r="5" spans="1:5">
      <c s="4" r="A5" t="s">
        <v>73</v>
      </c>
      <c s="6" r="B5" t="n">
        <v>137055</v>
      </c>
      <c s="6" r="C5" t="n">
        <v>121407</v>
      </c>
      <c s="6" r="D5" t="n">
        <v>158365</v>
      </c>
      <c s="6" r="E5" t="n">
        <v>218911</v>
      </c>
    </row>
    <row r="6" spans="1:5">
      <c s="4" r="A6" t="s">
        <v>74</v>
      </c>
      <c s="6" r="B6" t="n">
        <v>25000</v>
      </c>
      <c s="6" r="C6" t="n">
        <v>25000</v>
      </c>
      <c s="6" r="D6" t="n">
        <v>50000</v>
      </c>
      <c s="6" r="E6" t="n">
        <v>50000</v>
      </c>
    </row>
    <row r="7" spans="1:5">
      <c s="4" r="A7" t="s">
        <v>75</v>
      </c>
      <c s="6" r="B7" t="n">
        <v>244090</v>
      </c>
      <c s="6" r="C7" t="n">
        <v>227415</v>
      </c>
      <c s="6" r="D7" t="n">
        <v>350142</v>
      </c>
      <c s="6" r="E7" t="n">
        <v>387224</v>
      </c>
    </row>
    <row r="8" spans="1:5">
      <c s="3" r="A8" t="s">
        <v>76</v>
      </c>
    </row>
    <row r="9" spans="1:5">
      <c s="4" r="A9" t="s">
        <v>77</v>
      </c>
      <c s="6" r="B9" t="n">
        <v>25020</v>
      </c>
      <c s="6" r="C9" t="n">
        <v>30667</v>
      </c>
      <c s="6" r="D9" t="n">
        <v>57052</v>
      </c>
      <c s="6" r="E9" t="n">
        <v>52668</v>
      </c>
    </row>
    <row r="10" spans="1:5">
      <c s="4" r="A10" t="s">
        <v>78</v>
      </c>
      <c s="6" r="B10" t="n">
        <v>404232</v>
      </c>
      <c s="6" r="C10" t="n">
        <v>418453</v>
      </c>
      <c s="6" r="D10" t="n">
        <v>747947</v>
      </c>
      <c s="6" r="E10" t="n">
        <v>816560</v>
      </c>
    </row>
    <row r="11" spans="1:5">
      <c s="4" r="A11" t="s">
        <v>79</v>
      </c>
      <c s="6" r="B11" t="n">
        <v>429252</v>
      </c>
      <c s="6" r="C11" t="n">
        <v>449120</v>
      </c>
      <c s="6" r="D11" t="n">
        <v>804999</v>
      </c>
      <c s="6" r="E11" t="n">
        <v>869228</v>
      </c>
    </row>
    <row r="12" spans="1:5">
      <c s="4" r="A12" t="s">
        <v>80</v>
      </c>
      <c s="6" r="B12" t="n">
        <v>-185162</v>
      </c>
      <c s="6" r="C12" t="n">
        <v>-221705</v>
      </c>
      <c s="6" r="D12" t="n">
        <v>-454857</v>
      </c>
      <c s="6" r="E12" t="n">
        <v>-482004</v>
      </c>
    </row>
    <row r="13" spans="1:5">
      <c s="3" r="A13" t="s">
        <v>81</v>
      </c>
    </row>
    <row r="14" spans="1:5">
      <c s="4" r="A14" t="s">
        <v>82</v>
      </c>
      <c s="6" r="B14" t="n">
        <v>419007</v>
      </c>
      <c s="6" r="C14" t="n">
        <v>393338</v>
      </c>
      <c s="6" r="D14" t="n">
        <v>635357</v>
      </c>
      <c s="6" r="E14" t="n">
        <v>775987</v>
      </c>
    </row>
    <row r="15" spans="1:5">
      <c s="4" r="A15" t="s">
        <v>83</v>
      </c>
      <c s="6" r="B15" t="n">
        <v>625381</v>
      </c>
      <c s="6" r="C15" t="n">
        <v>1089107</v>
      </c>
      <c s="6" r="D15" t="n">
        <v>1721603</v>
      </c>
      <c s="6" r="E15" t="n">
        <v>2135971</v>
      </c>
    </row>
    <row r="16" spans="1:5">
      <c s="4" r="A16" t="s">
        <v>84</v>
      </c>
      <c s="6" r="B16" t="n">
        <v>1044388</v>
      </c>
      <c s="6" r="C16" t="n">
        <v>1482445</v>
      </c>
      <c s="6" r="D16" t="n">
        <v>2356960</v>
      </c>
      <c s="6" r="E16" t="n">
        <v>2911958</v>
      </c>
    </row>
    <row r="17" spans="1:5">
      <c s="4" r="A17" t="s">
        <v>85</v>
      </c>
      <c s="6" r="B17" t="n">
        <v>-1229550</v>
      </c>
      <c s="6" r="C17" t="n">
        <v>-1704150</v>
      </c>
      <c s="6" r="D17" t="n">
        <v>-2811817</v>
      </c>
      <c s="6" r="E17" t="n">
        <v>-3393962</v>
      </c>
    </row>
    <row r="18" spans="1:5">
      <c s="3" r="A18" t="s">
        <v>86</v>
      </c>
    </row>
    <row r="19" spans="1:5">
      <c s="4" r="A19" t="s">
        <v>87</v>
      </c>
      <c s="6" r="B19" t="n">
        <v>24073</v>
      </c>
      <c s="6" r="C19" t="n">
        <v>27173</v>
      </c>
      <c s="6" r="D19" t="n">
        <v>48223</v>
      </c>
      <c s="6" r="E19" t="n">
        <v>51628</v>
      </c>
    </row>
    <row r="20" spans="1:5">
      <c s="4" r="A20" t="s">
        <v>88</v>
      </c>
      <c s="6" r="B20" t="n">
        <v>-101196</v>
      </c>
      <c s="6" r="C20" t="n">
        <v>-545858</v>
      </c>
      <c s="6" r="D20" t="n">
        <v>-184997</v>
      </c>
      <c s="6" r="E20" t="n">
        <v>-1056685</v>
      </c>
    </row>
    <row r="21" spans="1:5">
      <c s="4" r="A21" t="s">
        <v>89</v>
      </c>
      <c s="6" r="B21" t="n">
        <v>142848</v>
      </c>
      <c s="6" r="C21" t="n">
        <v>174715</v>
      </c>
      <c s="6" r="D21" t="n">
        <v>232614</v>
      </c>
      <c s="6" r="E21" t="n">
        <v>271014</v>
      </c>
    </row>
    <row r="22" spans="1:5">
      <c s="4" r="A22" t="s">
        <v>90</v>
      </c>
      <c s="6" r="B22" t="n">
        <v>65725</v>
      </c>
      <c s="6" r="C22" t="n">
        <v>-343970</v>
      </c>
      <c s="6" r="D22" t="n">
        <v>95840</v>
      </c>
      <c s="6" r="E22" t="n">
        <v>-734043</v>
      </c>
    </row>
    <row r="23" spans="1:5">
      <c s="4" r="A23" t="s">
        <v>91</v>
      </c>
      <c s="7" r="B23" t="n">
        <v>-1163825</v>
      </c>
      <c s="7" r="C23" t="n">
        <v>-2048120</v>
      </c>
      <c s="7" r="D23" t="n">
        <v>-2715977</v>
      </c>
      <c s="7" r="E23" t="n">
        <v>-4128005</v>
      </c>
    </row>
    <row r="24" spans="1:5">
      <c s="4" r="A24" t="s">
        <v>92</v>
      </c>
      <c s="6" r="B24" t="n">
        <v>887595</v>
      </c>
      <c s="6" r="C24" t="n">
        <v>835544</v>
      </c>
      <c s="6" r="D24" t="n">
        <v>862069</v>
      </c>
      <c s="6" r="E24" t="n">
        <v>835906</v>
      </c>
    </row>
    <row r="25" spans="1:5">
      <c s="4" r="A25" t="s">
        <v>93</v>
      </c>
      <c s="8" r="B25" t="n">
        <v>-1.31</v>
      </c>
      <c s="8" r="C25" t="n">
        <v>-2.45</v>
      </c>
      <c s="8" r="D25" t="n">
        <v>-3.15</v>
      </c>
      <c s="8" r="E25" t="n">
        <v>-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 customWidth="1" max="5" min="5" width="16"/>
  </cols>
  <sheetData>
    <row r="1" spans="1:5">
      <c s="1" r="A1" t="s">
        <v>365</v>
      </c>
      <c s="2" r="B1" t="s">
        <v>366</v>
      </c>
      <c s="2" r="C1" t="s">
        <v>1</v>
      </c>
      <c s="2" r="E1" t="s">
        <v>254</v>
      </c>
    </row>
    <row r="2" spans="1:5">
      <c s="2" r="B2" t="s">
        <v>3</v>
      </c>
      <c s="2" r="C2" t="s">
        <v>2</v>
      </c>
      <c s="2" r="D2" t="s">
        <v>70</v>
      </c>
      <c s="2" r="E2" t="s">
        <v>28</v>
      </c>
    </row>
    <row r="3" spans="1:5">
      <c s="4" r="A3" t="s">
        <v>227</v>
      </c>
      <c s="6" r="C3" t="n">
        <v>1197617</v>
      </c>
      <c s="6" r="E3" t="n">
        <v>1218242</v>
      </c>
    </row>
    <row r="4" spans="1:5">
      <c s="4" r="A4" t="s">
        <v>367</v>
      </c>
      <c s="7" r="C4" t="n">
        <v>2285032</v>
      </c>
      <c s="7" r="D4" t="n">
        <v>14000</v>
      </c>
    </row>
    <row r="5" spans="1:5">
      <c s="4" r="A5" t="s">
        <v>368</v>
      </c>
    </row>
    <row r="6" spans="1:5">
      <c s="4" r="A6" t="s">
        <v>227</v>
      </c>
      <c s="6" r="B6" t="n">
        <v>33375</v>
      </c>
    </row>
    <row r="7" spans="1:5">
      <c s="4" r="A7" t="s">
        <v>367</v>
      </c>
      <c s="7" r="B7" t="n">
        <v>267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2"/>
    <col customWidth="1" max="5" min="5" width="36"/>
    <col customWidth="1" max="6" min="6" width="29"/>
    <col customWidth="1" max="7" min="7" width="12"/>
  </cols>
  <sheetData>
    <row r="1" spans="1:7">
      <c s="1" r="A1" t="s">
        <v>94</v>
      </c>
      <c s="2" r="B1" t="s">
        <v>95</v>
      </c>
      <c s="2" r="C1" t="s">
        <v>57</v>
      </c>
      <c s="2" r="D1" t="s">
        <v>96</v>
      </c>
      <c s="2" r="E1" t="s">
        <v>97</v>
      </c>
      <c s="2" r="F1" t="s">
        <v>98</v>
      </c>
      <c s="2" r="G1" t="s">
        <v>99</v>
      </c>
    </row>
    <row r="2" spans="1:7">
      <c s="4" r="A2" t="s">
        <v>100</v>
      </c>
      <c s="7" r="B2" t="n">
        <v>21291912</v>
      </c>
      <c s="7" r="C2" t="n">
        <v>3651533</v>
      </c>
      <c s="7" r="D2" t="n">
        <v>8565225</v>
      </c>
      <c s="7" r="E2" t="n">
        <v>5791074</v>
      </c>
      <c s="7" r="F2" t="n">
        <v>-43371368</v>
      </c>
      <c s="7" r="G2" t="n">
        <v>-4071624</v>
      </c>
    </row>
    <row r="3" spans="1:7">
      <c s="4" r="A3" t="s">
        <v>101</v>
      </c>
      <c s="6" r="B3" t="n">
        <v>1800696</v>
      </c>
      <c s="6" r="C3" t="n">
        <v>269987</v>
      </c>
      <c s="6" r="D3" t="n">
        <v>836544</v>
      </c>
    </row>
    <row r="4" spans="1:7">
      <c s="3" r="A4" t="s">
        <v>102</v>
      </c>
    </row>
    <row r="5" spans="1:7">
      <c s="4" r="A5" t="s">
        <v>103</v>
      </c>
      <c s="7" r="D5" t="n">
        <v>2285032</v>
      </c>
      <c s="7" r="G5" t="n">
        <v>2285032</v>
      </c>
    </row>
    <row r="6" spans="1:7">
      <c s="4" r="A6" t="s">
        <v>104</v>
      </c>
      <c s="6" r="D6" t="n">
        <v>285629</v>
      </c>
      <c s="6" r="G6" t="n">
        <v>1197617</v>
      </c>
    </row>
    <row r="7" spans="1:7">
      <c s="4" r="A7" t="s">
        <v>105</v>
      </c>
      <c s="6" r="E7" t="n">
        <v>-336600</v>
      </c>
      <c s="7" r="G7" t="n">
        <v>-336600</v>
      </c>
    </row>
    <row r="8" spans="1:7">
      <c s="4" r="A8" t="s">
        <v>106</v>
      </c>
      <c s="6" r="E8" t="n">
        <v>51418</v>
      </c>
      <c s="6" r="G8" t="n">
        <v>51418</v>
      </c>
    </row>
    <row r="9" spans="1:7">
      <c s="4" r="A9" t="s">
        <v>107</v>
      </c>
      <c s="6" r="E9" t="n">
        <v>24060</v>
      </c>
      <c s="6" r="G9" t="n">
        <v>24060</v>
      </c>
    </row>
    <row r="10" spans="1:7">
      <c s="4" r="A10" t="s">
        <v>108</v>
      </c>
      <c s="7" r="B10" t="n">
        <v>171342</v>
      </c>
      <c s="6" r="G10" t="n">
        <v>171342</v>
      </c>
    </row>
    <row r="11" spans="1:7">
      <c s="4" r="A11" t="s">
        <v>109</v>
      </c>
      <c s="6" r="B11" t="n">
        <v>14280</v>
      </c>
    </row>
    <row r="12" spans="1:7">
      <c s="4" r="A12" t="s">
        <v>110</v>
      </c>
      <c s="6" r="E12" t="n">
        <v>228126</v>
      </c>
      <c s="6" r="G12" t="n">
        <v>228126</v>
      </c>
    </row>
    <row r="13" spans="1:7">
      <c s="4" r="A13" t="s">
        <v>111</v>
      </c>
      <c s="6" r="F13" t="n">
        <v>-2715977</v>
      </c>
      <c s="6" r="G13" t="n">
        <v>-2715977</v>
      </c>
    </row>
    <row r="14" spans="1:7">
      <c s="4" r="A14" t="s">
        <v>112</v>
      </c>
      <c s="7" r="B14" t="n">
        <v>21463254</v>
      </c>
      <c s="7" r="C14" t="n">
        <v>3651533</v>
      </c>
      <c s="7" r="D14" t="n">
        <v>10850257</v>
      </c>
      <c s="7" r="E14" t="n">
        <v>5758078</v>
      </c>
      <c s="7" r="F14" t="n">
        <v>-46087345</v>
      </c>
      <c s="7" r="G14" t="n">
        <v>-4364223</v>
      </c>
    </row>
    <row r="15" spans="1:7">
      <c s="4" r="A15" t="s">
        <v>113</v>
      </c>
      <c s="6" r="B15" t="n">
        <v>1814976</v>
      </c>
      <c s="6" r="C15" t="n">
        <v>269987</v>
      </c>
      <c s="6" r="D15" t="n">
        <v>11221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14</v>
      </c>
      <c s="2" r="B1" t="s">
        <v>1</v>
      </c>
    </row>
    <row r="2" spans="1:3">
      <c s="2" r="B2" t="s">
        <v>2</v>
      </c>
      <c s="2" r="C2" t="s">
        <v>70</v>
      </c>
    </row>
    <row r="3" spans="1:3">
      <c s="3" r="A3" t="s">
        <v>115</v>
      </c>
    </row>
    <row r="4" spans="1:3">
      <c s="4" r="A4" t="s">
        <v>111</v>
      </c>
      <c s="7" r="B4" t="n">
        <v>-2715977</v>
      </c>
      <c s="7" r="C4" t="n">
        <v>-4128005</v>
      </c>
    </row>
    <row r="5" spans="1:3">
      <c s="3" r="A5" t="s">
        <v>116</v>
      </c>
    </row>
    <row r="6" spans="1:3">
      <c s="4" r="A6" t="s">
        <v>117</v>
      </c>
      <c s="6" r="B6" t="n">
        <v>456133</v>
      </c>
      <c s="6" r="C6" t="n">
        <v>427536</v>
      </c>
    </row>
    <row r="7" spans="1:3">
      <c s="4" r="A7" t="s">
        <v>118</v>
      </c>
      <c s="6" r="B7" t="n">
        <v>17904</v>
      </c>
      <c s="6" r="C7" t="n">
        <v>14070</v>
      </c>
    </row>
    <row r="8" spans="1:3">
      <c s="4" r="A8" t="s">
        <v>119</v>
      </c>
      <c s="4" r="B8" t="s">
        <v>120</v>
      </c>
      <c s="6" r="C8" t="n">
        <v>5955</v>
      </c>
    </row>
    <row r="9" spans="1:3">
      <c s="4" r="A9" t="s">
        <v>110</v>
      </c>
      <c s="6" r="B9" t="n">
        <v>228126</v>
      </c>
      <c s="6" r="C9" t="n">
        <v>270642</v>
      </c>
    </row>
    <row r="10" spans="1:3">
      <c s="4" r="A10" t="s">
        <v>121</v>
      </c>
      <c s="6" r="B10" t="n">
        <v>157903</v>
      </c>
      <c s="6" r="C10" t="n">
        <v>991103</v>
      </c>
    </row>
    <row r="11" spans="1:3">
      <c s="4" r="A11" t="s">
        <v>89</v>
      </c>
      <c s="6" r="B11" t="n">
        <v>-232614</v>
      </c>
      <c s="6" r="C11" t="n">
        <v>-271014</v>
      </c>
    </row>
    <row r="12" spans="1:3">
      <c s="3" r="A12" t="s">
        <v>122</v>
      </c>
    </row>
    <row r="13" spans="1:3">
      <c s="4" r="A13" t="s">
        <v>123</v>
      </c>
      <c s="6" r="B13" t="n">
        <v>5930</v>
      </c>
      <c s="6" r="C13" t="n">
        <v>-64516</v>
      </c>
    </row>
    <row r="14" spans="1:3">
      <c s="4" r="A14" t="s">
        <v>124</v>
      </c>
      <c s="6" r="B14" t="n">
        <v>12624</v>
      </c>
      <c s="6" r="C14" t="n">
        <v>-77559</v>
      </c>
    </row>
    <row r="15" spans="1:3">
      <c s="4" r="A15" t="s">
        <v>125</v>
      </c>
      <c s="6" r="B15" t="n">
        <v>-79461</v>
      </c>
      <c s="6" r="C15" t="n">
        <v>56310</v>
      </c>
    </row>
    <row r="16" spans="1:3">
      <c s="3" r="A16" t="s">
        <v>126</v>
      </c>
    </row>
    <row r="17" spans="1:3">
      <c s="4" r="A17" t="s">
        <v>40</v>
      </c>
      <c s="6" r="B17" t="n">
        <v>371606</v>
      </c>
      <c s="6" r="C17" t="n">
        <v>-505253</v>
      </c>
    </row>
    <row r="18" spans="1:3">
      <c s="4" r="A18" t="s">
        <v>127</v>
      </c>
      <c s="6" r="B18" t="n">
        <v>-1777826</v>
      </c>
      <c s="6" r="C18" t="n">
        <v>-3280731</v>
      </c>
    </row>
    <row r="19" spans="1:3">
      <c s="3" r="A19" t="s">
        <v>128</v>
      </c>
    </row>
    <row r="20" spans="1:3">
      <c s="4" r="A20" t="s">
        <v>129</v>
      </c>
      <c s="6" r="B20" t="n">
        <v>-39314</v>
      </c>
      <c s="6" r="C20" t="n">
        <v>-108478</v>
      </c>
    </row>
    <row r="21" spans="1:3">
      <c s="4" r="A21" t="s">
        <v>130</v>
      </c>
      <c s="6" r="B21" t="n">
        <v>-53647</v>
      </c>
      <c s="6" r="C21" t="n">
        <v>-23429</v>
      </c>
    </row>
    <row r="22" spans="1:3">
      <c s="4" r="A22" t="s">
        <v>131</v>
      </c>
      <c s="6" r="B22" t="n">
        <v>-92961</v>
      </c>
      <c s="6" r="C22" t="n">
        <v>-131907</v>
      </c>
    </row>
    <row r="23" spans="1:3">
      <c s="3" r="A23" t="s">
        <v>132</v>
      </c>
    </row>
    <row r="24" spans="1:3">
      <c s="4" r="A24" t="s">
        <v>133</v>
      </c>
      <c s="6" r="B24" t="n">
        <v>-2832</v>
      </c>
      <c s="6" r="C24" t="n">
        <v>-26588</v>
      </c>
    </row>
    <row r="25" spans="1:3">
      <c s="4" r="A25" t="s">
        <v>134</v>
      </c>
      <c s="6" r="B25" t="n">
        <v>-750000</v>
      </c>
      <c s="4" r="C25" t="s">
        <v>120</v>
      </c>
    </row>
    <row r="26" spans="1:3">
      <c s="4" r="A26" t="s">
        <v>135</v>
      </c>
      <c s="6" r="B26" t="n">
        <v>574750</v>
      </c>
      <c s="4" r="C26" t="s">
        <v>120</v>
      </c>
    </row>
    <row r="27" spans="1:3">
      <c s="4" r="A27" t="s">
        <v>136</v>
      </c>
      <c s="4" r="B27" t="s">
        <v>120</v>
      </c>
      <c s="6" r="C27" t="n">
        <v>4319792</v>
      </c>
    </row>
    <row r="28" spans="1:3">
      <c s="4" r="A28" t="s">
        <v>137</v>
      </c>
      <c s="6" r="B28" t="n">
        <v>2285032</v>
      </c>
      <c s="6" r="C28" t="n">
        <v>14000</v>
      </c>
    </row>
    <row r="29" spans="1:3">
      <c s="4" r="A29" t="s">
        <v>138</v>
      </c>
      <c s="6" r="B29" t="n">
        <v>-336600</v>
      </c>
      <c s="4" r="C29" t="s">
        <v>120</v>
      </c>
    </row>
    <row r="30" spans="1:3">
      <c s="4" r="A30" t="s">
        <v>139</v>
      </c>
      <c s="6" r="B30" t="n">
        <v>1770350</v>
      </c>
      <c s="6" r="C30" t="n">
        <v>4307204</v>
      </c>
    </row>
    <row r="31" spans="1:3">
      <c s="4" r="A31" t="s">
        <v>140</v>
      </c>
      <c s="6" r="B31" t="n">
        <v>-100437</v>
      </c>
      <c s="6" r="C31" t="n">
        <v>894566</v>
      </c>
    </row>
    <row r="32" spans="1:3">
      <c s="4" r="A32" t="s">
        <v>141</v>
      </c>
      <c s="6" r="B32" t="n">
        <v>1060224</v>
      </c>
      <c s="6" r="C32" t="n">
        <v>2088866</v>
      </c>
    </row>
    <row r="33" spans="1:3">
      <c s="4" r="A33" t="s">
        <v>142</v>
      </c>
      <c s="6" r="B33" t="n">
        <v>959787</v>
      </c>
      <c s="6" r="C33" t="n">
        <v>2983432</v>
      </c>
    </row>
    <row r="34" spans="1:3">
      <c s="3" r="A34" t="s">
        <v>143</v>
      </c>
    </row>
    <row r="35" spans="1:3">
      <c s="4" r="A35" t="s">
        <v>144</v>
      </c>
      <c s="6" r="B35" t="n">
        <v>77646</v>
      </c>
      <c s="6" r="C35" t="n">
        <v>65582</v>
      </c>
    </row>
    <row r="36" spans="1:3">
      <c s="3" r="A36" t="s">
        <v>145</v>
      </c>
    </row>
    <row r="37" spans="1:3">
      <c s="4" r="A37" t="s">
        <v>146</v>
      </c>
      <c s="7" r="B37" t="n">
        <v>171342</v>
      </c>
      <c s="7" r="C37" t="n">
        <v>171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SUMMARY OF SIGNIFICANT ACCOUNTI</vt:lpstr>
      <vt:lpstr>PRIVATE PLACEMENT AND PREEMPTIV</vt:lpstr>
      <vt:lpstr>BRIDGE FINANCINGS</vt:lpstr>
      <vt:lpstr>DERIVATIVE LIABILITY WARRANTS</vt:lpstr>
      <vt:lpstr>OTHER COMMON STOCK WARRANTS</vt:lpstr>
      <vt:lpstr>INCENTIVE STOCK OPTION PLAN</vt:lpstr>
      <vt:lpstr>CAPITAL LEASES</vt:lpstr>
      <vt:lpstr>RELATED PARTY TRANSACTIONS</vt:lpstr>
      <vt:lpstr>SUBSEQUENT EVENTS</vt:lpstr>
      <vt:lpstr>SUMMARY OF SIGNIFICANT ACCOUN17</vt:lpstr>
      <vt:lpstr>SUMMARY OF SIGNIFICANT ACCOUN18</vt:lpstr>
      <vt:lpstr>BRIDGE FINANCINGS (Tables)</vt:lpstr>
      <vt:lpstr>DERIVATIVE LIABILITY WARRANTS (</vt:lpstr>
      <vt:lpstr>OTHER COMMON STOCK WARRANTS (Ta</vt:lpstr>
      <vt:lpstr>CAPITAL LEASES (Tables)</vt:lpstr>
      <vt:lpstr>SUMMARY OF SIGNIFICANT ACCOUN23</vt:lpstr>
      <vt:lpstr>SUMMARY OF SIGNIFICANT ACCOUN24</vt:lpstr>
      <vt:lpstr>PRIVATE PLACEMENT AND PREEMPT25</vt:lpstr>
      <vt:lpstr>BRIDGE FINANCINGS (Details)</vt:lpstr>
      <vt:lpstr>BRIDGE FINANCINGS (Details 1)</vt:lpstr>
      <vt:lpstr>BRIDGE FINANCINGS (Details Narr</vt:lpstr>
      <vt:lpstr>DERIVATIVE LIABILITY WARRANTS29</vt:lpstr>
      <vt:lpstr>DERIVATIVE LIABILITY WARRANTS30</vt:lpstr>
      <vt:lpstr>DERIVATIVE LIABILITY WARRANTS31</vt:lpstr>
      <vt:lpstr>DERIVATIVE LIABILITY WARRANTS32</vt:lpstr>
      <vt:lpstr>DERIVATIVE LIABILITY WARRANTS33</vt:lpstr>
      <vt:lpstr>OTHER COMMON STOCK WARRANTS (De</vt:lpstr>
      <vt:lpstr>OTHER COMMON STOCK WARRANTS (35</vt:lpstr>
      <vt:lpstr>INCENTIVE STOCK OPTION PLAN (De</vt:lpstr>
      <vt:lpstr>CAPITAL LEASES (Details)</vt:lpstr>
      <vt:lpstr>CAPITAL LEASES (Details Narrati</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19:08Z</dcterms:created>
  <dcterms:modified xmlns:dcterms="http://purl.org/dc/terms/" xmlns:xsi="http://www.w3.org/2001/XMLSchema-instance" xsi:type="dcterms:W3CDTF">2016-08-09T17:19:08Z</dcterms:modified>
  <dc:title xmlns:dc="http://purl.org/dc/elements/1.1/">Untitled</dc:title>
  <dc:description xmlns:dc="http://purl.org/dc/elements/1.1/"/>
  <dc:subject xmlns:dc="http://purl.org/dc/elements/1.1/"/>
  <cp:keywords/>
  <cp:category/>
</cp:coreProperties>
</file>